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lated Party Transaction" sheetId="10" state="visible" r:id="rId10"/>
    <sheet xmlns:r="http://schemas.openxmlformats.org/officeDocument/2006/relationships" name="Common Stocks Issued" sheetId="11" state="visible" r:id="rId11"/>
    <sheet xmlns:r="http://schemas.openxmlformats.org/officeDocument/2006/relationships" name="Discontinued Operations" sheetId="12" state="visible" r:id="rId12"/>
    <sheet xmlns:r="http://schemas.openxmlformats.org/officeDocument/2006/relationships" name="Variable Interest Entities" sheetId="13" state="visible" r:id="rId13"/>
    <sheet xmlns:r="http://schemas.openxmlformats.org/officeDocument/2006/relationships" name="Other Payabl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lated Party Transaction (Tabl" sheetId="18" state="visible" r:id="rId18"/>
    <sheet xmlns:r="http://schemas.openxmlformats.org/officeDocument/2006/relationships" name="Other Payable (Tables)" sheetId="19" state="visible" r:id="rId19"/>
    <sheet xmlns:r="http://schemas.openxmlformats.org/officeDocument/2006/relationships" name="Related Party Transaction (Deta" sheetId="20" state="visible" r:id="rId20"/>
    <sheet xmlns:r="http://schemas.openxmlformats.org/officeDocument/2006/relationships" name="Related Party Transaction (De_2" sheetId="21" state="visible" r:id="rId21"/>
    <sheet xmlns:r="http://schemas.openxmlformats.org/officeDocument/2006/relationships" name="Related Party Transaction (De_3" sheetId="22" state="visible" r:id="rId22"/>
    <sheet xmlns:r="http://schemas.openxmlformats.org/officeDocument/2006/relationships" name="Common Stocks Issued (Details)" sheetId="23" state="visible" r:id="rId23"/>
    <sheet xmlns:r="http://schemas.openxmlformats.org/officeDocument/2006/relationships" name="Discontinued Operations (Detail" sheetId="24" state="visible" r:id="rId24"/>
    <sheet xmlns:r="http://schemas.openxmlformats.org/officeDocument/2006/relationships" name="Other Payable (Details)" sheetId="25" state="visible" r:id="rId25"/>
    <sheet xmlns:r="http://schemas.openxmlformats.org/officeDocument/2006/relationships" name="Other Payable (Details) - Sched" sheetId="26" state="visible" r:id="rId26"/>
    <sheet xmlns:r="http://schemas.openxmlformats.org/officeDocument/2006/relationships" name="Commitments and Contingencies ("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0</t>
        </is>
      </c>
      <c r="C2" s="2" t="inlineStr">
        <is>
          <t>Jul. 02, 2020</t>
        </is>
      </c>
    </row>
    <row r="3">
      <c r="A3" s="3" t="inlineStr">
        <is>
          <t>Document Information Line Items</t>
        </is>
      </c>
    </row>
    <row r="4">
      <c r="A4" s="4" t="inlineStr">
        <is>
          <t>Entity Registrant Name</t>
        </is>
      </c>
      <c r="B4" s="4" t="inlineStr">
        <is>
          <t>Future FinTech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8494063</v>
      </c>
    </row>
    <row r="8">
      <c r="A8" s="4" t="inlineStr">
        <is>
          <t>Amendment Flag</t>
        </is>
      </c>
      <c r="B8" s="4" t="inlineStr">
        <is>
          <t>false</t>
        </is>
      </c>
    </row>
    <row r="9">
      <c r="A9" s="4" t="inlineStr">
        <is>
          <t>Entity Central Index Key</t>
        </is>
      </c>
      <c r="B9" s="4" t="inlineStr">
        <is>
          <t>000106692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502</t>
        </is>
      </c>
    </row>
    <row r="19">
      <c r="A19" s="4" t="inlineStr">
        <is>
          <t>Entity Incorporation, State or Country Code</t>
        </is>
      </c>
      <c r="B19" s="4" t="inlineStr">
        <is>
          <t>FL</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0</t>
        </is>
      </c>
    </row>
    <row r="3">
      <c r="A3" s="3" t="inlineStr">
        <is>
          <t>Related Party Transactions [Abstract]</t>
        </is>
      </c>
    </row>
    <row r="4">
      <c r="A4" s="4" t="inlineStr">
        <is>
          <t>RELATED PARTY TRANSACTION</t>
        </is>
      </c>
      <c r="B4" s="4" t="inlineStr">
        <is>
          <t>4. RELATED PARTY TRANSACTION The Company did not have any sales
to related parties for the three months ended March 31, 2020 and March 31, 2019, respectively. The amount due to the related parties
was $1.10 million, which consisted of the followings:
Name of Related Party from Whom Amounts were Received Amount Relationship Note
Shanchun Huang 70,571 Chief Executive Officer of the Company Loan payable
Shaanxi Fullmart Convenient Chain Supermarket Co., Ltd. (“Fullmart”) 134,084 Shaanxi Fullmart Commercial Holding (Xi’an) Co., Ltd. was 100% owned by Xiu Jun Wang, the ex-wife of Yongke Xue, the Chairman of the Company. Shaanxi Fullmart Commercial Holding (Xi’an) Co., Ltd. holds 16.67% equity of Fullmart. Accounts payables
Kai Xu 20,468 Chief Operating Officer of the Company Payable to employee
InUnion Chain Ltd. (“INU”) 206,730 The Company is the 10% equity shareholder of INU Accounts payables
Zhi Yan 44,547 Chief Technology Officer of the Company Payable to employee
Jing chen 4,843 Chief Financial Officer of the Company Payable to employee
Zeyao Xue 305,483 Son of the Chairman of the Company and a shareholder of the Company Chief Operating Officer of the Company Loan payable
Shenzen TianShunDa Equity Investment Fund Management Co., Ltd. (the “TSD”) 310,511 TSD holds 26.36% of the equity interest of SkyPoeple (China) Accounts payables The amount due from the related parties
was $3.10 million as of March 31, 2020, which consisted of the followings:
Name of Related Party to Whom the Amounts
were Paid Amount Relationship Note
Shaanxi Chunlv Ecological Agriculture Co. Ltd. 2,995,320 Holds 20.0% interest in CCM logistics Interest free loan*
Quangoutong Commercial Holdings (Xi’an) Co., Ltd (“Quangoutong”) 2,964 Shaanxi Fullmart Convenient Chain Supermarket Co., Ltd. (“Fullmart”) holds 16.67% equity of its subsidiary. The subsidiary is 83.33% owned by Quangoutong Service fee due
Shaanxi Quangou Convenient Island Co. Ltd. 16,704 Fullmart holds 33.33% its equity Interest free loan*
Yongke Xue 89,145 Chairman of the Company Interest free loan*
● The interest free loans have been approved by the Company’s Audit Committ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s Issued</t>
        </is>
      </c>
      <c r="B1" s="2" t="inlineStr">
        <is>
          <t>3 Months Ended</t>
        </is>
      </c>
    </row>
    <row r="2">
      <c r="B2" s="2" t="inlineStr">
        <is>
          <t>Mar. 31, 2020</t>
        </is>
      </c>
    </row>
    <row r="3">
      <c r="A3" s="3" t="inlineStr">
        <is>
          <t>Issuance Of Common Stock And Warrants [Abstract]</t>
        </is>
      </c>
    </row>
    <row r="4">
      <c r="A4" s="4" t="inlineStr">
        <is>
          <t>COMMON STOCKS ISSUED</t>
        </is>
      </c>
      <c r="B4" s="4" t="inlineStr">
        <is>
          <t>5. COMMON STOCKS ISSUED Common stocks issued in connection with the convertible notes On March 26, 2019, the Company entered
into a Securities Purchase Agreement (the “Purchase Agreement”) with Iliad Research and Trading, L.P., a Utah limited
partnership (the “Purchaser”) pursuant to which the Company sold and issued to the Purchaser a Secured Convertible
Promissory Note (the “Note”) in the principal amount of $1,070,000. The Purchaser purchased the Note with an original
issue discount of $50,000, and the Company agreed to pay to the Purchaser $20,000 for fees and costs incurred by Purchaser in connection
with the consummation of the Purchase Agreement. The Note was sold to the Purchaser pursuant to an exemption from registration
under Regulation D, promulgated under the Securities Act of 1933, as amended. The purchase price for the Note was paid by the Purchaser
through an initial cash payment of $500,000 and the issuance of an investor note to the Company with a one-year term and an interest
rate of 8% (the “Investor Note”), which the Purchaser agrees to prepay in full upon the satisfaction of certain conditions
for pledged shares and transfer agent instruction letter pursuant to the Investor Note and Purchase Agreement. On May 2, 2019, the Company received a
second cash payment from Purchaser of $0.5 million after satisfying certain conditions for pledged shares as required in the Securities
Purchase Agreement, of which $3,818 was interest income for the Company due to late payment past the agreed date by the Purchaser. The Note bears interest at the rate of
8% per annum. All outstanding principal and accrued interest on the Note became due and payable on March 26, 2020. The Company’s
obligations under the Note may be prepaid at any time, if the company elects to prepay the Company would pay 125% of any amount
outstanding under the Note. The Note may be converted at any time, at the Purchaser’s option, into shares of the Company’s
common stock at a conversion price of $3.00 per share. During the term of the Note, the Company shall not, without the prior written
consent of the Purchaser, enter into or effect certain fundamental business transactions. The Company has the option to redeem
the Note at any time after the six month anniversary of the date when the purchase price is delivered to the Company. The Company’s
obligations under the Note are secured by a pledge of 2,500,000 shares of the Company’s common stock by Mengyao Chan, an
unrelated third party, in favor of the Purchaser. From October to December 2019, the Company
issued 1,493,333 shares of its common stock to Iliad Research and Trading, L.P., a Utah limited partnership (the “Purchaser”)
pursuant seven Exchange Agreements entered into with the Purchaser. On January 6, 2020, the Company entered
into the Eighth Exchange Agreement (the “Eighth Exchange Agreement”) with Iliad Research and Trading, L.P., a Utah
limited partnership (the “Lender”). Pursuant to the Eighth Exchange Agreement, the Company and Lender agreed to partition
a new Secured Convertible Promissory Note in the original principal amount of $145,000 (the “Eighth Partitioned Note”)
from a Secured Convertible Promissory Note (the “Note”) issued by the Company on March 26, 2019. The outstanding balance
of the Note shall be reduced by an amount equal to the outstanding balance of the Partitioned Note. The Company and Lender further
agreed to exchange the Eighth Partitioned Note for the delivery of 193,333 shares of the Company’s Common Stock, par value
$0.001, according to the terms and conditions of the Exchange Agreement. On January 15, 2020, the Company entered
into the Ninth Exchange Agreement (the “Ninth Exchange Agreement”) with the Lender. Pursuant to the Exchange Agreement,
the Company and Lender agreed to partition a new Secured Convertible Promissory Note in the original principal amount of $140,000
(the “Ninth Partitioned Note”) from the Note issued by the Company on March 26, 2019. The outstanding balance of the
Note shall be reduced by an amount equal to the outstanding balance of the Ninth Partitioned Note. The Company and Lender further
agreed to exchange the Partitioned Note for the delivery of 186,666 shares of the Company’s Common Stock, par value $0.001,
according to the terms and conditions of the Exchange Agreement. On March 11, 2020, the Company entered
into the Tenth Exchange Agreement (the “Tenth Exchange Agreement”) with the Lender. Pursuant to the Tenth Exchange Agreement,
the Company and Lender agreed to partition a new Secured Convertible Promissory Note in the original principal amount of $150,000
(the “Tenth Partitioned Note”) from the Note issued by the Company on March 26, 2019. The outstanding balance of the
Note shall be reduced by an amount equal to the outstanding balance of the Partitioned Note. The Company and Lender further agreed
to exchange the Partitioned Note for the delivery of 200,000 shares of the Company’s Common Stock, par value $0.001, according
to the terms and conditions of the Exchange Agreement.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Consultant to the Company, the Company agrees to pay the Consultant a three-year consulting fee
totaling $3 million. The Company shall issue a total of 3,750,000 restricted shares of common stock of the Company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three months ended March 31, 2020, the Company recorded stock related compensation of $1.19 million,
based on the stock closing price of $0.794 on the Agreement date, for the 1,500,000 shares which were released to the Consultant
immediately upon issuance. The Company will recognize stock related compensation of $1.79 million for the 2,250,000 shares in the
future when they are released to the Consultant pursuant to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6. DISCONTINUED OPERATIONS HeDeTang HK On
September 18, 2019, HeDeTang Holdings (HK) Ltd. (“HeDeTang HK”) entered into a Share Transfer Agreement (the “Agreement”)
with New Continent International Co., Ltd., (the “Buyer”) a company incorporated in the British Virgin Islands. Pursuant
to the terms of the Agreement, the Buyer purchased 100% ownership of HeDeTang HK,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the sale. Huludao Wonder The discontinued operation presented in
the financial statement for the period ended March 31, 2019 includes Huludao Wonder operation, a subsidiary which produces concentrated
apple juice. In December 2016, the Company established a winding-down plan to close this operation. Based on the restructuring
plan and in accordance with ASC 205-20,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ASC 205-20. In accordance with the restructuring plan, the Company intends to transfer the concentrated fruit juice production
equipment in Huludao Wonder to another subsidiary and to sell the land and facilities upon favorable circumstances. On February
27, 2020 pursuant to a Share Transfer Agreement entered into by HeDeTang Holdings (HK) Ltd. and New Continent International Co.,
Ltd. on September 18, 2019, the ownership of Huludao Wonder was transferred as a subsidiary of HeDeTang Holdings (HK) Ltd. to New
Continent International Co., Ltd. On March 11,2020, the Company’s Board
of Directors passed a resolution to sell the operation of Globalkey Supply Chain limited and Zhonglian Hengxin Assets Management
Co. Ltd and close the operation of Digital Online Marketing Limited, Future Digital Fintech (Xi’an) Co. Ltd., SkyPeople Foods
Holding Ltd. and Chain Future Digital Tech (Beijing) Co. Ltd. Based on the disposal plan and in accordance with ASC 205-20, the
Company presented the operating results from these operations as a discontinued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ies</t>
        </is>
      </c>
      <c r="B1" s="2" t="inlineStr">
        <is>
          <t>3 Months Ended</t>
        </is>
      </c>
    </row>
    <row r="2">
      <c r="B2" s="2" t="inlineStr">
        <is>
          <t>Mar. 31, 2020</t>
        </is>
      </c>
    </row>
    <row r="3">
      <c r="A3" s="3" t="inlineStr">
        <is>
          <t>Accounting Policies [Abstract]</t>
        </is>
      </c>
    </row>
    <row r="4">
      <c r="A4" s="4" t="inlineStr">
        <is>
          <t>VARIABLE INTEREST ENTITIES</t>
        </is>
      </c>
      <c r="B4" s="4" t="inlineStr">
        <is>
          <t>7. 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densed consolidated financial statements since then. Pursuant to Chinese law and regulations,
a foreign owned enterprise cannot apply for and hold a license for operation of certain e-commerce businesses, the category of
business which the Company plans to expand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our Chairman and Chief Executive Officer. Mr. Kai Xu is
the Chief Operating Officer of the Company. For the details about the VIE agreements,
refer to Note 15 “Variable Interest Entities,” in the Company’s consolidated financial statements included
in Company’s 2019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t>
        </is>
      </c>
      <c r="B1" s="2" t="inlineStr">
        <is>
          <t>3 Months Ended</t>
        </is>
      </c>
    </row>
    <row r="2">
      <c r="B2" s="2" t="inlineStr">
        <is>
          <t>Mar. 31, 2020</t>
        </is>
      </c>
    </row>
    <row r="3">
      <c r="A3" s="3" t="inlineStr">
        <is>
          <t>Other Liabilities and Financial Instruments Subject to Mandatory Redemption [Abstract]</t>
        </is>
      </c>
    </row>
    <row r="4">
      <c r="A4" s="4" t="inlineStr">
        <is>
          <t>OTHER PAYABLE</t>
        </is>
      </c>
      <c r="B4" s="4" t="inlineStr">
        <is>
          <t>8. OTHER PAYABLE As of March 31, 2020, other payable was
$3.71 million, which consisted of the followings:
Name Amount Note
Shaanxi Zhongcai Pawn Co. Ltd. 1,834,837 Loan payable (interest was stopped and settled)
Baoji Sanyi Construction Decoration Engineering Co. Ltd. 306,277 Construction expenses payable
Shaanxi Zhongkun Construction Co. Ltd. 231,807 Construction expenses payable
Others 1,337,681 Payables not relat ed
with the Company’s normal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9. COMMITMENTS AND CONTINGENCIES Litigation Legal case with Beijing Bank On June 29, 2015, SkyPeople China entered
into a loan agreement with Beijing Bank. Pursuant to the loan agreement, SkyPeople China borrowed RMB 30 million (approximately
$4.36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seized real estate properties pledged by Shaanxi Boai and
Xiujun Wang. In November 2018, the Court sold the real estate property pledged by Xiujun Wang at RMB 1.17 million (approximately
$0.17 million). Because the real estate property is Xiujun Wang’s primary home, the Court allocated RMB 0.12 million to
Xiujun Wang as transition home leasing fee and deducted outstanding mortgage payments, and the remaining amount was delivered
to the Beijing Bank as the repayment. The Court has also made inquiries to the Beijing Bank as to whether it is willing to accept
the pledged real estate property of Shaanxi Boai as the repayment of the outstanding loan for the amount of RMB 27.93 million
(approximately $4.06 million) but Beijing Bank has refused to take the real property as repayment of the loan and the enforcement
action has been terminated by the Court on December 18, 2018. As of March 31, 2020, SkyPeople China still owe the unpaid
amount. SkyPeople China was one of the subsidiaries transferred along with HeDengTang HK to New Continent International Co., Ltd.
on February 27, 2020. The creditors have no recourse to the current Company. Legal case with Ningxia Bank On March 8, 2016, SkyPeople China entered
into a loan agreement with Ningxia Bank. Pursuant to the loan agreement, SkyPeople China borrowed RMB 25 million (approximately
$3.63 million) from Ningxia Bank. Hongke Xue, Yongke Xue, Lake Chen, Shaanxi Boai Medical Technology Development Co., Ltd. and
Shaanxi Qiyiwangguo provided guarantees for the loan. SkyPeople China also pledged 37 pieces of equipment and the related trademarks
to Ningxia Bank for the loan. SkyPeople China has not repaid the loan and Ningxia Bank filed an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a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On November 27, 2018, Shaanxi
Qiyiwangguo withdrew its petition. The Court agreed to such withdrawal and there has been on other progress of this case. As of
March 31, 2020, SkyPeople China still owe the unpaid amount. SkyPeople China was one of the subsidiaries transferred along with
HeDengTang HK to New Continent International Co., Ltd. on February 27, 2020. The creditors have no recourse to the current
Company. Legal case with China Construction Bank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In December 2017, SkyPeople
China received the enforcement notice from the Court. 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As of March 31, 2020, SkyPeople China still owe the unpaid amount. SkyPeople China was one
of the subsidiaries transferred along with HeDengTang HK to New Continent International Co., Ltd. on February 27, 2020. The
creditors have no recourse to the current Company.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the “Court”) in June 2017. In December 2017, SkyPeople
China received the enforcement notice from the Court. The Court issued a verdict to seize the office space of SkyPeople China for
auction sale on December 26, 2017. In February 2018, the auction sale was conducted but not successful. In June 2018, the Court
decided to use the pledge property as the repayment for the outstanding loan of RMB 12.21 million (approximately $1.78 million). Legal case with China Cinda Asset Management
Co., Ltd. In April 2015, China Cinda Asset Management
Co., Ltd. Shaanxi Branch (“Cinda Shaanxi Branch”) filed two enforcement proceedings with Xi’an Intermediate People’s
Court (the “Court”) against SkyPeople China for alleged defaults pursuant to guarantees by SkyPeople China to its suppliers
for a total amount of RMB 39.60 million or approximately $5.8 million. In September 2014, two long term suppliers
of pear, mulberry, and kiwi fruits to SkyPeople China requested that SkyPeople China provide guarantees for their loans with Cinda
Shaanxi Branch. Considering the long term business relationship and to ensure the timely supply of raw materials, SkyPeople China
agreed to provide guarantees on the value of the raw materials supplied to SkyPeople China. Because Cinda Shaanxi Branch is not
a bank authorized to provide loans, it eventually provided financing to the two suppliers through the purchase of accounts receivables
of the two suppliers with SkyPeople China.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SkyPeople China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SkyPeople China. Consequently, SkyPeople China stopped making any payment
to Cinda Shaanxi Branch. SkyPeople China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SkyPeople China has no obligation to repay the debts owed by the two suppliers
to Cinda Shaanxi Branch. Upon the Court’s suggestion, the
parties agreed to a settlement discussion in April 2017. As a part of the settlement discussion, on April 18, 2017, SkyPeople China
withdrew its non-enforcement request with the Court without prejudice. As of March 31, 2020, SkyPeople China still have liability
of $5.8 million related with these two enforcement proceedings. SkyPeople China was one of the subsidiaries transferred along with
HeDengTang HK to New Continent International Co., Ltd. on February 27, 2020. The creditors have no recourse to the current Company. Legal case with Cinda Capital Financing
Co. Ltd. In August 2017, Cinda Capital Financing
Co. Ltd. (“Cinda”) filed a lawsuit with Beijing 2nd Intermediate People’s Court (the “Beijing Intermediate
Court”) against the Company’s indirectly wholly-owned subsidiaries Shaanxi Guoweimei Kiwi Deep Processing Company,
Ltd. (“Guoweimei”) and Hedetang Farm Products Trading Market (Mei County) Co., Ltd. (“Trading Market Mei County
Co”, and together with Guoweimei, “Lessees”) requested that Lessees repay RMB 50 million (approximately $7.27
million) in capital lease fees, plus interest. Cinda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disputed that the land use rights for the refrigerant warehouse and trading hall were never sold to or transferred
to Cinda, and argues that therefore it is a loan agreement and not a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On April 8, 2019, Beijing Intermediate Court issued
the verdict for enforcement of the judgment and the plaintiff has the priority rights for the repayment for the pledged land use
rights of Lessees in Mei County and equity of Guoweimei. The case is under enforcement procedure and Cinda is in the process of
sale the land use rights. Before the land use right is sold, the subsidiaries of SkyPeople China still owns the seized properties
and the liabilities to Cinda. As of March 31, 2020, SkyPeople China has not repaid the amount. SkyPeople China was one of the subsidiaries
transferred along with HeDengTang HK to New Continent International Co., Ltd. on February 27, 2020. The creditors have no recourse
to the current Company. In August 2017, Cinda Capital Financing
Co. Ltd. (“Cinda”) filed another lawsuit with Beijing Intermediate Court against the Company’s indirectly wholly-owned
subsidiaries Guoweimei and SkyPeople China for repayment of a leasing fee of RMB 84.97 million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eople China and Guoweimei shall pay leasing fees due in the amount
of RMB 21.00 million (approximately $3.05 million), as well as leasing fees not yet due in the amount of RMB 63.98 million (approximately
$9.30 million), plus attorney’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The Beijing Supreme Court rejected the appeal and upheld the original verdict on
September 7, 2018. The case is under enforcement procedure and Cinda is in the process of sale the seized properties. Before they
are sold, the subsidiaries of SkyPeople China still owns the seized properties and the liabilities to Cinda. As of March 31, 2020,
SkyPeople China has not repaid the amount. SkyPeople China was one of the subsidiaries transferred along with HeDengTang HK to
New Continent International Co., Ltd. on February 27, 2020. The creditors have no recourse to the current Company. Legal case with Shaanxi Fangtian
Decoration Co. Ltd In April 2015, SkyPeople China entered
into a loan agreement with Shaanxi Fangtian Decoration Co. Ltd. (“Fangtian”). Pursuant to the loan agreement, SkyPeople
China borrowed RMB 3.5 million (approximately $508,780) from Fangtian. SkyPeople China has not repaid the loan and Fangtian filed
a lawsuit with Xi’an Yanta District People’s Court (“Yanta District Court”). On August 10, 2017, Yanta
District Court ruled against SkyPeople China and determined that SkyPeople China must repay the loan of RMB 3.5 million plus interest
RMB of 0.40 million (approximately $585,098). Fangtian has requested court enter into enforcement procedures for the case. As of
March 31, 2020, SkyPeople China has not repaid the amount. SkyPeople China was one of the subsidiaries transferred along with HeDengTang
HK to New Continent International Co., Ltd. on February 27, 2020. The creditors have no recourse to the current Company. Legal case with Shanghai Pudong Development
Bank On May 4, 2015, SkyPeople China and Xi’an
Branch of Shanghai Pudong Development Bank (SPD Bank Xi’an Branch) renewed a Working Capital Loan Contract and Repayment
Schedule, according to which both parties agreed that SPD Bank Xi’an Branch loaned RMB 26.9 million (approximately $3.92
million) to SkyPeople China with a term of one year. On the signing date of the Loan Contract, Hongke Xue, Yongke Xue, Xiujun Wang
and SPD Bank Xi’an Branch signed a Contract of Guaranty guaranteeing the repayment of loan and undertaking joint liability.
According to a Mortgage Contract of Maximum Amount signed between SkyPeople China and SPD Bank Xi’an Branch on April 2, 2013,
SkyPeople China provided the property and land use rights of Jingyang factory as the pledge. In October 2015, SPD Bank Xi’an
Branch filed an enforcement request with the Intermediate Court of Xi’an and the Court seized the property and the land use
rights of Jingyang factory. During the enforcement procedure, SPD Bank Xi’an Branch transferred its creditor’s rights
to China Huarong Asset Management Co., Ltd. (“China Huarong”). The Court changed the execution applicant to China Huarong.
In March 2019, the Intermediate Court of Xi’an issued a verdict for the transfer of the pledged property and land use rights
of Jingyang factory to China Huarong as the repayment of the loan. Legal case with Shaanxi Fangyuan construction
co., Ltd. Shaanxi Guoweimei Kiwi Deep Processing
Co. Ltd (“Guoweimei”), entered into a construction agreement with Shaanxi Fangyuan construction co., Ltd. (“Fangyuan”)
in July 2013. On October 8, 2018, Fangyuan filed a lawsuit and requested that Guoweimei pay a project construction fee plus penalty
of RMB 56.32 million (approximately $8.22 million). On June 10, 2019, Baoji Intermediate People’s Court issued a verdict
that Guoweimei must pay RMB 41.58 million (approximately $6.07 million) plus penalty to Fangyuan, and Fangyuan will enjoy preferential
right for the projects in processing zone of National Wholesale and Trading Center in Mei County for Kiwi Fruits developed by Guoweimei.
As of March 31, 2020, Guoweimei has not repaid the amount. Guoweimei was one of the subsidiaries transferred along with HeDengTang
HK to New Continent International Co., Ltd. on February 27, 2020. The creditors have no recourse to the current Company. Legal case with Shaanxi Zhongkun Construction
Co., Ltd. In May 2015, Hedetang Farm Products Trading
Markets (Mei County) Co., Ltd. (“Hedetang”), subsidiary of GlobalKey Tianjin, and Shaanxi Zhongkun Construction
Co., Ltd. (“Zhongkun”) entered into a construction and decoration agreement. On September 5, 2018, Zhongkun filed the
lawsuit with Mei County People’s Court (the “Court”) for repayment of construction and decoration fees. 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n Yanta District People’s Court and Baoji Intermediate People’s Court, and there
were no other assets for enforcement. Currently the Company is still liable for the unpaid amount and the interest. Legal case with Xi’an Shanmei
Food Co., Ltd.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a verdict that: (i) the Land Lease Agreement was thereby terminated; (ii) Shaanxi Qiyiwangguo shall
pay Xi’an Shanmei the outstanding leasing fee RMB 0.21 million (approximately $30,762)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n Intermediate Court and no appeal hearing was scheduled. Zhouzhi Court has issued
verdict for enforcement procedure and Qiyiwangguo has filed petition of disagreement for the enforcement which is still under Zhouzhi
Court’s review. On January 23, 2019, the Court rejected the petition of disagreement and the case has been under enforcement
procedure. As of March 31, 2020, Shaanxi Qiyiwanggu has not repaid the amount. Shaanxi Qiyiwanggu was one of the subsidiaries transferred
along with HeDengTang HK to New Continent International Co., Ltd. on February 27, 2020. The creditors have no recourse to the current
Company. Legal case with Nanjing Bailuotong Logistics
Services Co., Ltd. In January 2016 Shaanxi Qiyiwangguo and
Nanjing Bailuotong Logistics Services Co., Ltd (“Bailutong”) entered into a transportation agreement to ship fruit
juices. Bailutong failed to deliver the juice products and held them after their expiration date. Shaanxi Qiyiwangguo filed a lawsuit
against Bailutongwith Zhouzhi county People’s Court, and the Court issued the verdict in February 2018 that: (1) the transportation
contract between Shaanxi Qiyiwangguo and Bailutong was terminated, and (2) Bailutong owed RMB0.20 million (approximately $29,715)
to Shaanxi Qiyiwangguo for the loss of Shaanxi Qiyiwangguo. Bailutong appealed the case to Xi’an Intermediate People’s
Court. Xi’an Intermediate People’s Court rejected the appeal and upheld the original verdict. As of the date of this
report, Shaanxi Qiyiwangguo has not received the payment of RMB0.20 million from Bailutong. Legal case with Henan Huaxing Glass
Co., Ltd. Shaanxi Qiyiwangguo entered into an agreement
with Henan Huaxing Glass Co., Ltd. (“Huaxing”) in May 2014 for Huaxing to supply glass bottles to Shaanxi Qiyiwangguo.
However, due to the disputes regarding the quality of products supplied by Huaxing, Shaanxi Qiyiwangguo did not pay the prices
for certain glass bottles. In August 2017, Huaxing filed a lawsuit and the court ruled that Shaanxi Qiyiwangguo owed Huaxing RMB
203,742 (approximately $29,743) in July 2018. During the enforcement process, the parties reached a settlement agreement but Shaanxi
Qiyiwangguo failed to pay the amount due and now the case is still in the court enforcement process. As of March 31, 2020, Shaanxi
Qiyiwanggu has not repaid the amount. Shaanxi Qiyiwanggu was one of the subsidiaries transferred along with HeDengTang HK to New
Continent International Co., Ltd. on February 27, 2020. The creditors have no recourse to the current Company. Legal case with Huludao Banking Co.
Ltd.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March 31, 2020, there was RMB 11.95 million (approximately $1.74 million) in interest
on the loan unpaid. Huludao Wonder was one of the subsidiaries transferred along with HeDengTang HK to New Continent International
Co., Ltd. on February 27, 2020. The creditors have no recourse to the current Company. Legal case with Andrew Chien In September 2017, Andrew Chien, a former
consultant of SkyPeople China, brought a lawsuit against the Company and Mr. Hongke Xue in the District Court of Connecticut (the
“Cour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s then-outstanding shares. Mr. Chien has unsuccessfully
attempted to sue the Company on the breach of the same consulting agreement several times in the courts of Connecticut and New
York, and these cases have been dismissed. The Company has filed a motion to dismiss (“MTD”) and all proceedings are
stayed pending determination of the MTD. On August 31, 2018, the Court granted our MTD. On September 10, 2018, Mr. Chien filed
a motion for reconsideration. On September 28, 2018, the Court denied Mr. Chien’s motion for reconsideration. On October
26, 2018, Mr. Chien appealed the case to the United States Court of Appeals for the Second Circuit. The Court of Appeals
affirmed the trial court’s dismissal of the action on January 22, 2020, and denied Mr. Chien’s petition for en banc
rehearing on March 27, 2020. Mr. Chien’s time to pursue a discretionary appeal to the Supreme Court of the United States
has lapsed and the case is closed. Legal case with Luwei In 2018, Mr. Luwei, an individual, filed
a claim for arbitration against SkyPeople China in Xi’an Arbitration Commission for breach of contract pursuant to a new
share purchase agreement and a share redemption agreement. On April, 11, 2019, Xi’an Arbitration Commission made its decision
and ordered SkyPeople China to repay RMB 3 million investment to Luwei. Mr. Luwei applied with Intermediate Court of Xi’an
(the “Court”) for enforcement of the arbitration award which process was terminated by the Court due to no assets for
enforcement. As of March 31, 2020, SkyPeople China has not repaid the amount. SkyPeople China was one of the subsidiaries transferred
along with HeDengTang HK to New Continent International Co., Ltd. on February 27, 2020. The creditors have no recourse to the current
Company. Legal case with Shaanxi Overseas Investment
Development Corp. In November 2019, Shaanxi Overseas Investment
Development Corp (“Shaanxi Overseas Investment”) filed a lawsuit against SkyPeople China, Hongke Xue and Shenzhen
Tian Shun Da Equity Investment Fund Management Co., Ltd. (“Shenzhen Tian Shun Da”)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n City (the “Court”)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March 31, 2020, SkyPeople
China has not repaid the amount. SkyPeople China was one of the subsidiaries transferred along with HeDengTang HK to New Continent
International Co., Ltd. on February 27, 2020. The creditors have no recourse to the current Company. Legal case with Shaanxi Wanyuan Construction
Co., Ltd In July 2019, Shaanxi Wanyuan Construction
Co., Ltd. (“Wanyuan) filed a lawsuit with Shaanxi Baoji Municipal Intermediate People’s Court (the “Baoji Court”)
against Guoweimei for repayment of construction and decoration costs of RMB 55.07 million pursuant to a Construction and Decoration
Agreement entered by the parties in May 2017. In July, 2019, the Baoji Court ordered Guoweimei to pay construction and decoration
costs of RMB55.07 million to Wanyuan, plus interest. As of March 31, 2020, Guoweimei has not repaid the amount. Guoweimei was one
of the subsidiaries transferred along with HeDengTang HK to New Continent International Co., Ltd. on February 27, 2020. The creditors
have no recourse to the current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0. SUBSEQUENT EVENTS On April 17, 2020, the Company entered
into the Eleventh Exchange Agreement (the “Eleventh Exchange Agreement”) with Iliad Research and Trading, L.P., a Utah
limited partnership (the “Lender”). Pursuant to Eleventh Exchange Agreement,
the Company and Lender agreed to partition a new Secured Convertible Promissory Note in the original principal amount of $153,750
(the “Eleventh Partitioned Note”) from a Secured Convertible Promissory Note (the “Note”) issued by the
Company on March 26, 2019. The outstanding balance of the Note shall be reduced by an amount equal to the outstanding balance of
the Eleventh Partitioned Note. The Company and Lender further agreed to exchange the Eleventh Partitioned Note for the delivery
of 205,000 shares of the Company’s Common Stock, par value $0.001, according to the terms and conditions of the Eleventh
Exchange Agreement. On April 23, 2020, Future FinTech
(Hong Kong) Limited registered GuangChengJi (Shanghai) Industrial Co. Ltd. (“Guangchengji”) with a registered
capital of $30 million in Shanghai, China, which needs to be paid before April 22, 2049 when the business license will
expire. The business scope of Guangchengji includes wholesaling of electronic components and equipment, metal materials,
petroleum products, import and export business, computer software development, information technology, technology consulting
and services, business management consulting and supply chain management. This operation has not started operating yet. On June 10, 2020, the Company entered into
the Twelfth Exchange Agreement (the “Twelfth Exchange Agreement”) with the Lender. Pursuant to the Twelfth Exchange Agreement,
the Company and Lender agreed to partition a new Secured Convertible Promissory Note in the original principal amount of $111,486
(the “Twelfth Partitioned Note”) from the Note issued by the Company on March 26, 2019. The outstanding balance of
the Note shall be reduced by an amount equal to the outstanding balance of the Partitioned Note. The Company and Lender further
agreed to exchange the Twelfth Partitioned Note for the delivery of 148,648 shares of the Company’s Common Stock, par value
$0.001, according to the terms and conditions of the Twelfth Exchang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Uses of Estimates in the Preparation of Financial Statements</t>
        </is>
      </c>
      <c r="B4" s="4" t="inlineStr">
        <is>
          <t>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t>
        </is>
      </c>
    </row>
    <row r="5">
      <c r="A5" s="4" t="inlineStr">
        <is>
          <t>Recent Accounting Pronouncements</t>
        </is>
      </c>
      <c r="B5" s="4" t="inlineStr">
        <is>
          <t>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ASU 2016-13 effective January 1, 2023. We are currently evaluating the effect of the adoption of ASU 2016-13
and believe it does not have any material impact on our results of operations or financial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 (Tables)</t>
        </is>
      </c>
      <c r="B1" s="2" t="inlineStr">
        <is>
          <t>3 Months Ended</t>
        </is>
      </c>
    </row>
    <row r="2">
      <c r="B2" s="2" t="inlineStr">
        <is>
          <t>Mar. 31, 2020</t>
        </is>
      </c>
    </row>
    <row r="3">
      <c r="A3" s="3" t="inlineStr">
        <is>
          <t>Related Party Transactions [Abstract]</t>
        </is>
      </c>
    </row>
    <row r="4">
      <c r="A4" s="4" t="inlineStr">
        <is>
          <t>Schedule of related party transactions from whom amounts were received</t>
        </is>
      </c>
      <c r="B4" s="4" t="inlineStr">
        <is>
          <t>Name of Related Party from Whom Amounts were Received Amount Relationship Note
Shanchun Huang 70,571 Chief Executive Officer of the Company Loan payable
Shaanxi Fullmart Convenient Chain Supermarket Co., Ltd. (“Fullmart”) 134,084 Shaanxi Fullmart Commercial Holding (Xi’an) Co., Ltd. was 100% owned by Xiu Jun Wang, the ex-wife of Yongke Xue, the Chairman of the Company. Shaanxi Fullmart Commercial Holding (Xi’an) Co., Ltd. holds 16.67% equity of Fullmart. Accounts payables
Kai Xu 20,468 Chief Operating Officer of the Company Payable to employee
InUnion Chain Ltd. (“INU”) 206,730 The Company is the 10% equity shareholder of INU Accounts payables
Zhi Yan 44,547 Chief Technology Officer of the Company Payable to employee
Jing chen 4,843 Chief Financial Officer of the Company Payable to employee
Zeyao Xue 305,483 Son of the Chairman of the Company and a shareholder of the Company Chief Operating Officer of the Company Loan payable
Shenzen TianShunDa Equity Investment Fund Management Co., Ltd. (the “TSD”) 310,511 TSD holds 26.36% of the equity interest of SkyPoeple (China) Accounts payables</t>
        </is>
      </c>
    </row>
    <row r="5">
      <c r="A5" s="4" t="inlineStr">
        <is>
          <t>Schedule of related party transactions to whom the amounts were paid</t>
        </is>
      </c>
      <c r="B5" s="4" t="inlineStr">
        <is>
          <t>Name of Related Party to Whom the Amounts
were Paid Amount Relationship Note
Shaanxi Chunlv Ecological Agriculture Co. Ltd. 2,995,320 Holds 20.0% interest in CCM logistics Interest free loan*
Quangoutong Commercial Holdings (Xi’an) Co., Ltd (“Quangoutong”) 2,964 Shaanxi Fullmart Convenient Chain Supermarket Co., Ltd. (“Fullmart”) holds 16.67% equity of its subsidiary. The subsidiary is 83.33% owned by Quangoutong Service fee due
Shaanxi Quangou Convenient Island Co. Ltd. 16,704 Fullmart holds 33.33% its equity Interest free loan*
Yongke Xue 89,145 Chairman of the Company Interest fre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 (Tables)</t>
        </is>
      </c>
      <c r="B1" s="2" t="inlineStr">
        <is>
          <t>3 Months Ended</t>
        </is>
      </c>
    </row>
    <row r="2">
      <c r="B2" s="2" t="inlineStr">
        <is>
          <t>Mar. 31, 2020</t>
        </is>
      </c>
    </row>
    <row r="3">
      <c r="A3" s="3" t="inlineStr">
        <is>
          <t>Other Liabilities and Financial Instruments Subject to Mandatory Redemption [Abstract]</t>
        </is>
      </c>
    </row>
    <row r="4">
      <c r="A4" s="4" t="inlineStr">
        <is>
          <t>Schedule of other payable</t>
        </is>
      </c>
      <c r="B4" s="4" t="inlineStr">
        <is>
          <t>Name Amount Note
Shaanxi Zhongcai Pawn Co. Ltd. 1,834,837 Loan payable (interest was stopped and settled)
Baoji Sanyi Construction Decoration Engineering Co. Ltd. 306,277 Construction expenses payable
Shaanxi Zhongkun Construction Co. Ltd. 231,807 Construction expenses payable
Others 1,337,681 Payables not relat ed
with the Company’s normal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 and cash equivalents</t>
        </is>
      </c>
      <c r="B3" s="6" t="n">
        <v>235358</v>
      </c>
      <c r="C3" s="6" t="n">
        <v>539316</v>
      </c>
    </row>
    <row r="4">
      <c r="A4" s="4" t="inlineStr">
        <is>
          <t>Accounts receivable, net of allowance of $16,127,000 as of March 31, 2020 and December 31, 2019, respectively</t>
        </is>
      </c>
      <c r="B4" s="4" t="inlineStr">
        <is>
          <t xml:space="preserve"> </t>
        </is>
      </c>
      <c r="C4" s="5" t="n">
        <v>4954</v>
      </c>
    </row>
    <row r="5">
      <c r="A5" s="4" t="inlineStr">
        <is>
          <t>Other receivables, net</t>
        </is>
      </c>
      <c r="B5" s="5" t="n">
        <v>146583</v>
      </c>
      <c r="C5" s="5" t="n">
        <v>7489</v>
      </c>
    </row>
    <row r="6">
      <c r="A6" s="4" t="inlineStr">
        <is>
          <t>Inventories</t>
        </is>
      </c>
      <c r="B6" s="5" t="n">
        <v>2029</v>
      </c>
      <c r="C6" s="5" t="n">
        <v>3594</v>
      </c>
    </row>
    <row r="7">
      <c r="A7" s="4" t="inlineStr">
        <is>
          <t>Advances to suppliers and other current assets</t>
        </is>
      </c>
      <c r="B7" s="5" t="n">
        <v>1685698</v>
      </c>
      <c r="C7" s="5" t="n">
        <v>1668847</v>
      </c>
    </row>
    <row r="8">
      <c r="A8" s="4" t="inlineStr">
        <is>
          <t>Assets related to discontinued operation</t>
        </is>
      </c>
      <c r="B8" s="4" t="inlineStr">
        <is>
          <t xml:space="preserve"> </t>
        </is>
      </c>
      <c r="C8" s="5" t="n">
        <v>92772786</v>
      </c>
    </row>
    <row r="9">
      <c r="A9" s="4" t="inlineStr">
        <is>
          <t>TOTAL CURRENT ASSETS</t>
        </is>
      </c>
      <c r="B9" s="5" t="n">
        <v>2069668</v>
      </c>
      <c r="C9" s="5" t="n">
        <v>94996986</v>
      </c>
    </row>
    <row r="10">
      <c r="A10" s="4" t="inlineStr">
        <is>
          <t>Property, plant and equipment, net</t>
        </is>
      </c>
      <c r="B10" s="5" t="n">
        <v>17159</v>
      </c>
      <c r="C10" s="5" t="n">
        <v>17855</v>
      </c>
    </row>
    <row r="11">
      <c r="A11" s="4" t="inlineStr">
        <is>
          <t>Intangible assets, net</t>
        </is>
      </c>
      <c r="B11" s="5" t="n">
        <v>5244300</v>
      </c>
      <c r="C11" s="5" t="n">
        <v>5312906</v>
      </c>
    </row>
    <row r="12">
      <c r="A12" s="4" t="inlineStr">
        <is>
          <t>Amount due from related parties</t>
        </is>
      </c>
      <c r="B12" s="5" t="n">
        <v>3104133</v>
      </c>
      <c r="C12" s="5" t="n">
        <v>3402823</v>
      </c>
    </row>
    <row r="13">
      <c r="A13" s="4" t="inlineStr">
        <is>
          <t>Long term investments</t>
        </is>
      </c>
      <c r="B13" s="5" t="n">
        <v>12250000</v>
      </c>
      <c r="C13" s="5" t="n">
        <v>12250000</v>
      </c>
    </row>
    <row r="14">
      <c r="A14" s="4" t="inlineStr">
        <is>
          <t>TOTAL ASSETS</t>
        </is>
      </c>
      <c r="B14" s="5" t="n">
        <v>22685260</v>
      </c>
      <c r="C14" s="5" t="n">
        <v>115980570</v>
      </c>
    </row>
    <row r="15">
      <c r="A15" s="3" t="inlineStr">
        <is>
          <t>CURRENT LIABILITIES</t>
        </is>
      </c>
    </row>
    <row r="16">
      <c r="A16" s="4" t="inlineStr">
        <is>
          <t>Accounts payable</t>
        </is>
      </c>
      <c r="B16" s="5" t="n">
        <v>316289</v>
      </c>
      <c r="C16" s="5" t="n">
        <v>320378</v>
      </c>
    </row>
    <row r="17">
      <c r="A17" s="4" t="inlineStr">
        <is>
          <t>Other payable</t>
        </is>
      </c>
      <c r="B17" s="5" t="n">
        <v>3710662</v>
      </c>
      <c r="C17" s="5" t="n">
        <v>3754843</v>
      </c>
    </row>
    <row r="18">
      <c r="A18" s="4" t="inlineStr">
        <is>
          <t>Accrued expenses</t>
        </is>
      </c>
      <c r="B18" s="5" t="n">
        <v>875655</v>
      </c>
      <c r="C18" s="5" t="n">
        <v>792537</v>
      </c>
    </row>
    <row r="19">
      <c r="A19" s="4" t="inlineStr">
        <is>
          <t>Advances from customers</t>
        </is>
      </c>
      <c r="B19" s="5" t="n">
        <v>555060</v>
      </c>
      <c r="C19" s="5" t="n">
        <v>702179</v>
      </c>
    </row>
    <row r="20">
      <c r="A20" s="4" t="inlineStr">
        <is>
          <t>Short-term bank loans</t>
        </is>
      </c>
      <c r="B20" s="5" t="n">
        <v>1063699</v>
      </c>
      <c r="C20" s="5" t="n">
        <v>957990</v>
      </c>
    </row>
    <row r="21">
      <c r="A21" s="4" t="inlineStr">
        <is>
          <t>Liabilities related to discontinued operations</t>
        </is>
      </c>
      <c r="B21" s="4" t="inlineStr">
        <is>
          <t xml:space="preserve"> </t>
        </is>
      </c>
      <c r="C21" s="5" t="n">
        <v>196261748</v>
      </c>
    </row>
    <row r="22">
      <c r="A22" s="4" t="inlineStr">
        <is>
          <t>TOTAL CURRENT LIABILITIES</t>
        </is>
      </c>
      <c r="B22" s="5" t="n">
        <v>6521305</v>
      </c>
      <c r="C22" s="5" t="n">
        <v>202789675</v>
      </c>
    </row>
    <row r="23">
      <c r="A23" s="3" t="inlineStr">
        <is>
          <t>NON-CURRENT LIABILITIES</t>
        </is>
      </c>
    </row>
    <row r="24">
      <c r="A24" s="4" t="inlineStr">
        <is>
          <t>Amount due to related parties</t>
        </is>
      </c>
      <c r="B24" s="5" t="n">
        <v>1097236</v>
      </c>
      <c r="C24" s="5" t="n">
        <v>1268101</v>
      </c>
    </row>
    <row r="25">
      <c r="A25" s="4" t="inlineStr">
        <is>
          <t>TOTAL NON-CURRENT LIABILITIES</t>
        </is>
      </c>
      <c r="B25" s="5" t="n">
        <v>1097236</v>
      </c>
      <c r="C25" s="5" t="n">
        <v>1268101</v>
      </c>
    </row>
    <row r="26">
      <c r="A26" s="4" t="inlineStr">
        <is>
          <t>TOTAL LIABILITIES</t>
        </is>
      </c>
      <c r="B26" s="5" t="n">
        <v>7618541</v>
      </c>
      <c r="C26" s="5" t="n">
        <v>204057776</v>
      </c>
    </row>
    <row r="27">
      <c r="A27" s="4" t="inlineStr">
        <is>
          <t>Commitments and contingencies(Note 9)</t>
        </is>
      </c>
      <c r="B27" s="4" t="inlineStr">
        <is>
          <t xml:space="preserve"> </t>
        </is>
      </c>
      <c r="C27" s="4" t="inlineStr">
        <is>
          <t xml:space="preserve"> </t>
        </is>
      </c>
    </row>
    <row r="28">
      <c r="A28" s="3" t="inlineStr">
        <is>
          <t>Future Fintech Group Inc., Stockholders’ equity</t>
        </is>
      </c>
    </row>
    <row r="29">
      <c r="A29" s="4" t="inlineStr">
        <is>
          <t>Common stock, $0.001 par value; 60,000,000 shares authorized and 38,140,415 shares issued and outstanding as of March 31, 2020 and 33,810,416 shares issued and outstanding as of December 31, 2019, respectively</t>
        </is>
      </c>
      <c r="B29" s="5" t="n">
        <v>38140</v>
      </c>
      <c r="C29" s="5" t="n">
        <v>33810</v>
      </c>
    </row>
    <row r="30">
      <c r="A30" s="4" t="inlineStr">
        <is>
          <t>Additional paid-in capital</t>
        </is>
      </c>
      <c r="B30" s="5" t="n">
        <v>109474497</v>
      </c>
      <c r="C30" s="5" t="n">
        <v>107852827</v>
      </c>
    </row>
    <row r="31">
      <c r="A31" s="4" t="inlineStr">
        <is>
          <t>Accumulated deficits</t>
        </is>
      </c>
      <c r="B31" s="5" t="n">
        <v>-96107854</v>
      </c>
      <c r="C31" s="5" t="n">
        <v>-213314612</v>
      </c>
    </row>
    <row r="32">
      <c r="A32" s="4" t="inlineStr">
        <is>
          <t>Accumulated other comprehensive income</t>
        </is>
      </c>
      <c r="B32" s="5" t="n">
        <v>3750881</v>
      </c>
      <c r="C32" s="5" t="n">
        <v>12989408</v>
      </c>
    </row>
    <row r="33">
      <c r="A33" s="4" t="inlineStr">
        <is>
          <t>Total Future FinTech Group Inc. stockholders’ equity</t>
        </is>
      </c>
      <c r="B33" s="5" t="n">
        <v>17155664</v>
      </c>
      <c r="C33" s="5" t="n">
        <v>-92438566</v>
      </c>
    </row>
    <row r="34">
      <c r="A34" s="4" t="inlineStr">
        <is>
          <t>Non-controlling interests</t>
        </is>
      </c>
      <c r="B34" s="5" t="n">
        <v>-2088945</v>
      </c>
      <c r="C34" s="5" t="n">
        <v>4361361</v>
      </c>
    </row>
    <row r="35">
      <c r="A35" s="4" t="inlineStr">
        <is>
          <t>Total stockholders’ equity</t>
        </is>
      </c>
      <c r="B35" s="5" t="n">
        <v>15066719</v>
      </c>
      <c r="C35" s="5" t="n">
        <v>-88077205</v>
      </c>
    </row>
    <row r="36">
      <c r="A36" s="4" t="inlineStr">
        <is>
          <t>TOTAL LIABILITIES AND STOCKHOLDERS’ EQUITY</t>
        </is>
      </c>
      <c r="B36" s="6" t="n">
        <v>22685260</v>
      </c>
      <c r="C36" s="6" t="n">
        <v>115980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 (Details) - Related Parties [Member]</t>
        </is>
      </c>
      <c r="B1" s="2" t="inlineStr">
        <is>
          <t>Mar. 31, 2020USD ($)</t>
        </is>
      </c>
    </row>
    <row r="2">
      <c r="A2" s="3" t="inlineStr">
        <is>
          <t>Related Party Transaction (Details) [Line Items]</t>
        </is>
      </c>
    </row>
    <row r="3">
      <c r="A3" s="4" t="inlineStr">
        <is>
          <t>Dur to related party</t>
        </is>
      </c>
      <c r="B3" s="6" t="n">
        <v>1100000</v>
      </c>
    </row>
    <row r="4">
      <c r="A4" s="4" t="inlineStr">
        <is>
          <t>Due from the related parties</t>
        </is>
      </c>
      <c r="B4" s="6" t="n">
        <v>3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Details) - Schedule of related party transactions from whom amounts were received</t>
        </is>
      </c>
      <c r="B1" s="2" t="inlineStr">
        <is>
          <t>12 Months Ended</t>
        </is>
      </c>
    </row>
    <row r="2">
      <c r="B2" s="2" t="inlineStr">
        <is>
          <t>Dec. 31, 2019USD ($)</t>
        </is>
      </c>
    </row>
    <row r="3">
      <c r="A3" s="4" t="inlineStr">
        <is>
          <t>Shanchun Huang [Member]</t>
        </is>
      </c>
    </row>
    <row r="4">
      <c r="A4" s="3" t="inlineStr">
        <is>
          <t>Related Party Transaction [Line Items]</t>
        </is>
      </c>
    </row>
    <row r="5">
      <c r="A5" s="4" t="inlineStr">
        <is>
          <t>Amount</t>
        </is>
      </c>
      <c r="B5" s="6" t="n">
        <v>70571</v>
      </c>
    </row>
    <row r="6">
      <c r="A6" s="4" t="inlineStr">
        <is>
          <t>Relationship</t>
        </is>
      </c>
      <c r="B6" s="4" t="inlineStr">
        <is>
          <t>Chief Executive Officer of the Company</t>
        </is>
      </c>
    </row>
    <row r="7">
      <c r="A7" s="4" t="inlineStr">
        <is>
          <t>Note</t>
        </is>
      </c>
      <c r="B7" s="4" t="inlineStr">
        <is>
          <t>Loan payable</t>
        </is>
      </c>
    </row>
    <row r="8">
      <c r="A8" s="4" t="inlineStr">
        <is>
          <t>Shaanxi Fullmart Convenient Chain Supermarket [Member]</t>
        </is>
      </c>
    </row>
    <row r="9">
      <c r="A9" s="3" t="inlineStr">
        <is>
          <t>Related Party Transaction [Line Items]</t>
        </is>
      </c>
    </row>
    <row r="10">
      <c r="A10" s="4" t="inlineStr">
        <is>
          <t>Amount</t>
        </is>
      </c>
      <c r="B10" s="6" t="n">
        <v>134084</v>
      </c>
    </row>
    <row r="11">
      <c r="A11" s="4" t="inlineStr">
        <is>
          <t>Relationship</t>
        </is>
      </c>
      <c r="B11" s="4" t="inlineStr">
        <is>
          <t>Shaanxi Fullmart Commercial Holding (Xi'an) Co., Ltd. was 100% owned by Xiu Jun Wang, the ex-wife of Yongke Xue, the Chairman of the Company. Shaanxi Fullmart Commercial Holding (Xi'an) Co., Ltd. holds 16.67% equity of Fullmart.</t>
        </is>
      </c>
    </row>
    <row r="12">
      <c r="A12" s="4" t="inlineStr">
        <is>
          <t>Note</t>
        </is>
      </c>
      <c r="B12" s="4" t="inlineStr">
        <is>
          <t>Accounts payables</t>
        </is>
      </c>
    </row>
    <row r="13">
      <c r="A13" s="4" t="inlineStr">
        <is>
          <t>Kai Xu [Member]</t>
        </is>
      </c>
    </row>
    <row r="14">
      <c r="A14" s="3" t="inlineStr">
        <is>
          <t>Related Party Transaction [Line Items]</t>
        </is>
      </c>
    </row>
    <row r="15">
      <c r="A15" s="4" t="inlineStr">
        <is>
          <t>Amount</t>
        </is>
      </c>
      <c r="B15" s="6" t="n">
        <v>20468</v>
      </c>
    </row>
    <row r="16">
      <c r="A16" s="4" t="inlineStr">
        <is>
          <t>Relationship</t>
        </is>
      </c>
      <c r="B16" s="4" t="inlineStr">
        <is>
          <t>Chief Operating Officer of the Company</t>
        </is>
      </c>
    </row>
    <row r="17">
      <c r="A17" s="4" t="inlineStr">
        <is>
          <t>Note</t>
        </is>
      </c>
      <c r="B17" s="4" t="inlineStr">
        <is>
          <t>Payable to employee</t>
        </is>
      </c>
    </row>
    <row r="18">
      <c r="A18" s="4" t="inlineStr">
        <is>
          <t>InUnion Chain Ltd. [Member]</t>
        </is>
      </c>
    </row>
    <row r="19">
      <c r="A19" s="3" t="inlineStr">
        <is>
          <t>Related Party Transaction [Line Items]</t>
        </is>
      </c>
    </row>
    <row r="20">
      <c r="A20" s="4" t="inlineStr">
        <is>
          <t>Amount</t>
        </is>
      </c>
      <c r="B20" s="6" t="n">
        <v>206730</v>
      </c>
    </row>
    <row r="21">
      <c r="A21" s="4" t="inlineStr">
        <is>
          <t>Relationship</t>
        </is>
      </c>
      <c r="B21" s="4" t="inlineStr">
        <is>
          <t>The Company is the 10% equity shareholder of INU</t>
        </is>
      </c>
    </row>
    <row r="22">
      <c r="A22" s="4" t="inlineStr">
        <is>
          <t>Note</t>
        </is>
      </c>
      <c r="B22" s="4" t="inlineStr">
        <is>
          <t>Accounts payables</t>
        </is>
      </c>
    </row>
    <row r="23">
      <c r="A23" s="4" t="inlineStr">
        <is>
          <t>Zhi Yan [Member]</t>
        </is>
      </c>
    </row>
    <row r="24">
      <c r="A24" s="3" t="inlineStr">
        <is>
          <t>Related Party Transaction [Line Items]</t>
        </is>
      </c>
    </row>
    <row r="25">
      <c r="A25" s="4" t="inlineStr">
        <is>
          <t>Amount</t>
        </is>
      </c>
      <c r="B25" s="6" t="n">
        <v>44547</v>
      </c>
    </row>
    <row r="26">
      <c r="A26" s="4" t="inlineStr">
        <is>
          <t>Relationship</t>
        </is>
      </c>
      <c r="B26" s="4" t="inlineStr">
        <is>
          <t>Chief Technology Officer of the Company</t>
        </is>
      </c>
    </row>
    <row r="27">
      <c r="A27" s="4" t="inlineStr">
        <is>
          <t>Note</t>
        </is>
      </c>
      <c r="B27" s="4" t="inlineStr">
        <is>
          <t>Payable to employee</t>
        </is>
      </c>
    </row>
    <row r="28">
      <c r="A28" s="4" t="inlineStr">
        <is>
          <t>Jing chen [Member]</t>
        </is>
      </c>
    </row>
    <row r="29">
      <c r="A29" s="3" t="inlineStr">
        <is>
          <t>Related Party Transaction [Line Items]</t>
        </is>
      </c>
    </row>
    <row r="30">
      <c r="A30" s="4" t="inlineStr">
        <is>
          <t>Amount</t>
        </is>
      </c>
      <c r="B30" s="6" t="n">
        <v>4843</v>
      </c>
    </row>
    <row r="31">
      <c r="A31" s="4" t="inlineStr">
        <is>
          <t>Relationship</t>
        </is>
      </c>
      <c r="B31" s="4" t="inlineStr">
        <is>
          <t>Chief Financial Officer of the Company</t>
        </is>
      </c>
    </row>
    <row r="32">
      <c r="A32" s="4" t="inlineStr">
        <is>
          <t>Note</t>
        </is>
      </c>
      <c r="B32" s="4" t="inlineStr">
        <is>
          <t>Payable to employee</t>
        </is>
      </c>
    </row>
    <row r="33">
      <c r="A33" s="4" t="inlineStr">
        <is>
          <t>Zeyao Xue [Member]</t>
        </is>
      </c>
    </row>
    <row r="34">
      <c r="A34" s="3" t="inlineStr">
        <is>
          <t>Related Party Transaction [Line Items]</t>
        </is>
      </c>
    </row>
    <row r="35">
      <c r="A35" s="4" t="inlineStr">
        <is>
          <t>Amount</t>
        </is>
      </c>
      <c r="B35" s="6" t="n">
        <v>305483</v>
      </c>
    </row>
    <row r="36">
      <c r="A36" s="4" t="inlineStr">
        <is>
          <t>Relationship</t>
        </is>
      </c>
      <c r="B36" s="4" t="inlineStr">
        <is>
          <t>Son of the Chairman of the Company and a shareholder of the Company Chief Operating Officer of the Company</t>
        </is>
      </c>
    </row>
    <row r="37">
      <c r="A37" s="4" t="inlineStr">
        <is>
          <t>Note</t>
        </is>
      </c>
      <c r="B37" s="4" t="inlineStr">
        <is>
          <t>Loan payable</t>
        </is>
      </c>
    </row>
    <row r="38">
      <c r="A38" s="4" t="inlineStr">
        <is>
          <t>Shenzen TianShunDa Equity Investment Fund Management Co., Ltd. [Member]</t>
        </is>
      </c>
    </row>
    <row r="39">
      <c r="A39" s="3" t="inlineStr">
        <is>
          <t>Related Party Transaction [Line Items]</t>
        </is>
      </c>
    </row>
    <row r="40">
      <c r="A40" s="4" t="inlineStr">
        <is>
          <t>Amount</t>
        </is>
      </c>
      <c r="B40" s="6" t="n">
        <v>310511</v>
      </c>
    </row>
    <row r="41">
      <c r="A41" s="4" t="inlineStr">
        <is>
          <t>Relationship</t>
        </is>
      </c>
      <c r="B41" s="4" t="inlineStr">
        <is>
          <t>TSD holds 26.36% of the equity interest of SkyPoeple (China)</t>
        </is>
      </c>
    </row>
    <row r="42">
      <c r="A42" s="4" t="inlineStr">
        <is>
          <t>Note</t>
        </is>
      </c>
      <c r="B42" s="4" t="inlineStr">
        <is>
          <t>Accounts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 (Details) - Schedule of related party transactions to whom the amounts were paid</t>
        </is>
      </c>
      <c r="B1" s="2" t="inlineStr">
        <is>
          <t>3 Months Ended</t>
        </is>
      </c>
    </row>
    <row r="2">
      <c r="B2" s="2" t="inlineStr">
        <is>
          <t>Mar. 31, 2020USD ($)</t>
        </is>
      </c>
    </row>
    <row r="3">
      <c r="A3" s="4" t="inlineStr">
        <is>
          <t>Shaanxi Chunlv Ecological Agriculture Co. Ltd. [Member]</t>
        </is>
      </c>
    </row>
    <row r="4">
      <c r="A4" s="3" t="inlineStr">
        <is>
          <t>Related Party Transaction (Details) - Schedule of related party transactions to whom the amounts were paid [Line Items]</t>
        </is>
      </c>
    </row>
    <row r="5">
      <c r="A5" s="4" t="inlineStr">
        <is>
          <t>Loan amount</t>
        </is>
      </c>
      <c r="B5" s="6" t="n">
        <v>2995320</v>
      </c>
    </row>
    <row r="6">
      <c r="A6" s="4" t="inlineStr">
        <is>
          <t>Relationship</t>
        </is>
      </c>
      <c r="B6" s="4" t="inlineStr">
        <is>
          <t>Holds 20.0% interest in CCM logistics</t>
        </is>
      </c>
    </row>
    <row r="7">
      <c r="A7" s="4" t="inlineStr">
        <is>
          <t>Note</t>
        </is>
      </c>
      <c r="B7" s="4" t="inlineStr">
        <is>
          <t>Interest free loan*</t>
        </is>
      </c>
      <c r="C7" s="4" t="inlineStr">
        <is>
          <t>[1]</t>
        </is>
      </c>
    </row>
    <row r="8">
      <c r="A8" s="4" t="inlineStr">
        <is>
          <t>Quangoutong Commercial Holdings (Xi’an) Co., Ltd [Member]</t>
        </is>
      </c>
    </row>
    <row r="9">
      <c r="A9" s="3" t="inlineStr">
        <is>
          <t>Related Party Transaction (Details) - Schedule of related party transactions to whom the amounts were paid [Line Items]</t>
        </is>
      </c>
    </row>
    <row r="10">
      <c r="A10" s="4" t="inlineStr">
        <is>
          <t>Loan amount</t>
        </is>
      </c>
      <c r="B10" s="6" t="n">
        <v>2964</v>
      </c>
    </row>
    <row r="11">
      <c r="A11" s="4" t="inlineStr">
        <is>
          <t>Relationship</t>
        </is>
      </c>
      <c r="B11" s="4" t="inlineStr">
        <is>
          <t>Shaanxi Fullmart Convenient Chain Supermarket Co., Ltd. ("Fullmart") holds 16.67% equity of its subsidiary. The subsidiary is 83.33% owned by Quangoutong</t>
        </is>
      </c>
    </row>
    <row r="12">
      <c r="A12" s="4" t="inlineStr">
        <is>
          <t>Note</t>
        </is>
      </c>
      <c r="B12" s="4" t="inlineStr">
        <is>
          <t>Service fee due</t>
        </is>
      </c>
      <c r="C12" s="4" t="inlineStr">
        <is>
          <t>[1]</t>
        </is>
      </c>
    </row>
    <row r="13">
      <c r="A13" s="4" t="inlineStr">
        <is>
          <t>Shaanxi Quangou Convenient Island Co. Ltd. [Member]</t>
        </is>
      </c>
    </row>
    <row r="14">
      <c r="A14" s="3" t="inlineStr">
        <is>
          <t>Related Party Transaction (Details) - Schedule of related party transactions to whom the amounts were paid [Line Items]</t>
        </is>
      </c>
    </row>
    <row r="15">
      <c r="A15" s="4" t="inlineStr">
        <is>
          <t>Loan amount</t>
        </is>
      </c>
      <c r="B15" s="6" t="n">
        <v>16704</v>
      </c>
    </row>
    <row r="16">
      <c r="A16" s="4" t="inlineStr">
        <is>
          <t>Relationship</t>
        </is>
      </c>
      <c r="B16" s="4" t="inlineStr">
        <is>
          <t>Fullmart holds 33.33% its equity</t>
        </is>
      </c>
    </row>
    <row r="17">
      <c r="A17" s="4" t="inlineStr">
        <is>
          <t>Note</t>
        </is>
      </c>
      <c r="B17" s="4" t="inlineStr">
        <is>
          <t>Interest free loan*</t>
        </is>
      </c>
      <c r="C17" s="4" t="inlineStr">
        <is>
          <t>[1]</t>
        </is>
      </c>
    </row>
    <row r="18">
      <c r="A18" s="4" t="inlineStr">
        <is>
          <t>Yongke Xue [Member]</t>
        </is>
      </c>
    </row>
    <row r="19">
      <c r="A19" s="3" t="inlineStr">
        <is>
          <t>Related Party Transaction (Details) - Schedule of related party transactions to whom the amounts were paid [Line Items]</t>
        </is>
      </c>
    </row>
    <row r="20">
      <c r="A20" s="4" t="inlineStr">
        <is>
          <t>Loan amount</t>
        </is>
      </c>
      <c r="B20" s="6" t="n">
        <v>89145</v>
      </c>
    </row>
    <row r="21">
      <c r="A21" s="4" t="inlineStr">
        <is>
          <t>Relationship</t>
        </is>
      </c>
      <c r="B21" s="4" t="inlineStr">
        <is>
          <t>Chairman of the Company</t>
        </is>
      </c>
    </row>
    <row r="22">
      <c r="A22" s="4" t="inlineStr">
        <is>
          <t>Note</t>
        </is>
      </c>
      <c r="B22" s="4" t="inlineStr">
        <is>
          <t>Interest free loan*</t>
        </is>
      </c>
      <c r="C22" s="4" t="inlineStr">
        <is>
          <t>[1]</t>
        </is>
      </c>
    </row>
    <row r="23"/>
    <row r="24">
      <c r="A24" s="4" t="inlineStr">
        <is>
          <t>[1]</t>
        </is>
      </c>
      <c r="B24" s="4" t="inlineStr">
        <is>
          <t>The interest free loans have been approved by the Company's Audit Committee.</t>
        </is>
      </c>
    </row>
  </sheetData>
  <mergeCells count="5">
    <mergeCell ref="A1:A2"/>
    <mergeCell ref="B1:C1"/>
    <mergeCell ref="B2:C2"/>
    <mergeCell ref="A23:C23"/>
    <mergeCell ref="B24:C2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 width="13" customWidth="1" min="7" max="7"/>
    <col width="80" customWidth="1" min="8" max="8"/>
    <col width="80" customWidth="1" min="9" max="9"/>
    <col width="14" customWidth="1" min="10" max="10"/>
  </cols>
  <sheetData>
    <row r="1">
      <c r="A1" s="1" t="inlineStr">
        <is>
          <t>Common Stocks Issued (Details) - USD ($)</t>
        </is>
      </c>
      <c r="B1" s="2" t="inlineStr">
        <is>
          <t>Jan. 25, 2020</t>
        </is>
      </c>
      <c r="C1" s="2" t="inlineStr">
        <is>
          <t>Jan. 23, 2020</t>
        </is>
      </c>
      <c r="D1" s="2" t="inlineStr">
        <is>
          <t>Jan. 15, 2020</t>
        </is>
      </c>
      <c r="E1" s="2" t="inlineStr">
        <is>
          <t>Jan. 06, 2020</t>
        </is>
      </c>
      <c r="F1" s="2" t="inlineStr">
        <is>
          <t>Mar. 26, 2019</t>
        </is>
      </c>
      <c r="G1" s="2" t="inlineStr">
        <is>
          <t>May 02, 2019</t>
        </is>
      </c>
      <c r="H1" s="2" t="inlineStr">
        <is>
          <t>Mar. 26, 2019</t>
        </is>
      </c>
      <c r="I1" s="2" t="inlineStr">
        <is>
          <t>Mar. 31, 2020</t>
        </is>
      </c>
      <c r="J1" s="2" t="inlineStr">
        <is>
          <t>Dec. 31, 2019</t>
        </is>
      </c>
    </row>
    <row r="2">
      <c r="A2" s="3" t="inlineStr">
        <is>
          <t>Common Stocks Issued (Details) [Line Items]</t>
        </is>
      </c>
    </row>
    <row r="3">
      <c r="A3" s="4" t="inlineStr">
        <is>
          <t>Interest rate</t>
        </is>
      </c>
      <c r="I3" s="4" t="inlineStr">
        <is>
          <t>8.00%</t>
        </is>
      </c>
    </row>
    <row r="4">
      <c r="A4" s="4" t="inlineStr">
        <is>
          <t>Second cash payment from Purchaser</t>
        </is>
      </c>
      <c r="G4" s="6" t="n">
        <v>500000</v>
      </c>
    </row>
    <row r="5">
      <c r="A5" s="4" t="inlineStr">
        <is>
          <t>Outstanding share percentage</t>
        </is>
      </c>
      <c r="I5" s="4" t="inlineStr">
        <is>
          <t>125.00%</t>
        </is>
      </c>
    </row>
    <row r="6">
      <c r="A6" s="4" t="inlineStr">
        <is>
          <t>Conversion price (in Dollars per share)</t>
        </is>
      </c>
      <c r="I6" s="6" t="n">
        <v>3</v>
      </c>
    </row>
    <row r="7">
      <c r="A7" s="4" t="inlineStr">
        <is>
          <t>Purchase price of shares common stock (in Shares)</t>
        </is>
      </c>
      <c r="I7" s="5" t="n">
        <v>2500000</v>
      </c>
    </row>
    <row r="8">
      <c r="A8" s="4" t="inlineStr">
        <is>
          <t>Common stock, par value (in Dollars per share)</t>
        </is>
      </c>
      <c r="I8" s="7" t="n">
        <v>0.001</v>
      </c>
      <c r="J8" s="7" t="n">
        <v>0.001</v>
      </c>
    </row>
    <row r="9">
      <c r="A9" s="4" t="inlineStr">
        <is>
          <t>Shaanxi Youyi Co., Ltd [Member]</t>
        </is>
      </c>
    </row>
    <row r="10">
      <c r="A10" s="3" t="inlineStr">
        <is>
          <t>Common Stocks Issued (Details) [Line Items]</t>
        </is>
      </c>
    </row>
    <row r="11">
      <c r="A11" s="4" t="inlineStr">
        <is>
          <t>Description of acquisition agreements</t>
        </is>
      </c>
      <c r="H11" s="4" t="inlineStr">
        <is>
          <t>On March 26, 2019, the Company entered into a Securities Purchase Agreement (the &amp;#x201c;Purchase Agreement&amp;#x201d;) with Iliad Research and Trading, L.P., a Utah limited partnership (the &amp;#x201c;Purchaser&amp;#x201d;) pursuant to which the Company sold and issued to the Purchaser a Secured Convertible Promissory Note (the &amp;#x201c;Note&amp;#x201d;) in the principal amount of $1,070,000.</t>
        </is>
      </c>
    </row>
    <row r="12">
      <c r="A12" s="4" t="inlineStr">
        <is>
          <t>Purchase Agreement [Member]</t>
        </is>
      </c>
    </row>
    <row r="13">
      <c r="A13" s="3" t="inlineStr">
        <is>
          <t>Common Stocks Issued (Details) [Line Items]</t>
        </is>
      </c>
    </row>
    <row r="14">
      <c r="A14" s="4" t="inlineStr">
        <is>
          <t>Secured convertible promissory note</t>
        </is>
      </c>
      <c r="H14" s="6" t="n">
        <v>1070000</v>
      </c>
    </row>
    <row r="15">
      <c r="A15" s="4" t="inlineStr">
        <is>
          <t>Original issue discount</t>
        </is>
      </c>
      <c r="F15" s="6" t="n">
        <v>50000</v>
      </c>
      <c r="H15" s="5" t="n">
        <v>50000</v>
      </c>
    </row>
    <row r="16">
      <c r="A16" s="4" t="inlineStr">
        <is>
          <t>Purchaser fees and costs</t>
        </is>
      </c>
      <c r="H16" s="5" t="n">
        <v>20000</v>
      </c>
    </row>
    <row r="17">
      <c r="A17" s="4" t="inlineStr">
        <is>
          <t>Initial cash payment</t>
        </is>
      </c>
      <c r="H17" s="6" t="n">
        <v>500000</v>
      </c>
    </row>
    <row r="18">
      <c r="A18" s="4" t="inlineStr">
        <is>
          <t>Interest rate</t>
        </is>
      </c>
      <c r="H18" s="4" t="inlineStr">
        <is>
          <t>8.00%</t>
        </is>
      </c>
    </row>
    <row r="19">
      <c r="A19" s="4" t="inlineStr">
        <is>
          <t>Interest income</t>
        </is>
      </c>
      <c r="G19" s="6" t="n">
        <v>3818</v>
      </c>
    </row>
    <row r="20">
      <c r="A20" s="4" t="inlineStr">
        <is>
          <t>Exchange Agreement [Member]</t>
        </is>
      </c>
    </row>
    <row r="21">
      <c r="A21" s="3" t="inlineStr">
        <is>
          <t>Common Stocks Issued (Details) [Line Items]</t>
        </is>
      </c>
    </row>
    <row r="22">
      <c r="A22" s="4" t="inlineStr">
        <is>
          <t>Common stock shares, issued (in Shares)</t>
        </is>
      </c>
      <c r="J22" s="5" t="n">
        <v>1493333</v>
      </c>
    </row>
    <row r="23">
      <c r="A23" s="4" t="inlineStr">
        <is>
          <t>Eighth Exchange Agreement [Member]</t>
        </is>
      </c>
    </row>
    <row r="24">
      <c r="A24" s="3" t="inlineStr">
        <is>
          <t>Common Stocks Issued (Details) [Line Items]</t>
        </is>
      </c>
    </row>
    <row r="25">
      <c r="A25" s="4" t="inlineStr">
        <is>
          <t>Original principal amount</t>
        </is>
      </c>
      <c r="E25" s="6" t="n">
        <v>145000</v>
      </c>
    </row>
    <row r="26">
      <c r="A26" s="4" t="inlineStr">
        <is>
          <t>Conversion of stock (in Shares)</t>
        </is>
      </c>
      <c r="E26" s="5" t="n">
        <v>193333</v>
      </c>
    </row>
    <row r="27">
      <c r="A27" s="4" t="inlineStr">
        <is>
          <t>Common stock, par value (in Dollars per share)</t>
        </is>
      </c>
      <c r="E27" s="7" t="n">
        <v>0.001</v>
      </c>
    </row>
    <row r="28">
      <c r="A28" s="4" t="inlineStr">
        <is>
          <t>Ninth Exchange Agreement [Member]</t>
        </is>
      </c>
    </row>
    <row r="29">
      <c r="A29" s="3" t="inlineStr">
        <is>
          <t>Common Stocks Issued (Details) [Line Items]</t>
        </is>
      </c>
    </row>
    <row r="30">
      <c r="A30" s="4" t="inlineStr">
        <is>
          <t>Original principal amount</t>
        </is>
      </c>
      <c r="D30" s="6" t="n">
        <v>140000</v>
      </c>
    </row>
    <row r="31">
      <c r="A31" s="4" t="inlineStr">
        <is>
          <t>Conversion of stock (in Shares)</t>
        </is>
      </c>
      <c r="D31" s="5" t="n">
        <v>186666</v>
      </c>
    </row>
    <row r="32">
      <c r="A32" s="4" t="inlineStr">
        <is>
          <t>Common stock, par value (in Dollars per share)</t>
        </is>
      </c>
      <c r="D32" s="7" t="n">
        <v>0.001</v>
      </c>
    </row>
    <row r="33">
      <c r="A33" s="4" t="inlineStr">
        <is>
          <t>Seventh Exchange Agreement [Member]</t>
        </is>
      </c>
    </row>
    <row r="34">
      <c r="A34" s="3" t="inlineStr">
        <is>
          <t>Common Stocks Issued (Details) [Line Items]</t>
        </is>
      </c>
    </row>
    <row r="35">
      <c r="A35" s="4" t="inlineStr">
        <is>
          <t>Original principal amount</t>
        </is>
      </c>
      <c r="F35" s="6" t="n">
        <v>150000</v>
      </c>
      <c r="H35" s="6" t="n">
        <v>150000</v>
      </c>
    </row>
    <row r="36">
      <c r="A36" s="4" t="inlineStr">
        <is>
          <t>Conversion of stock (in Shares)</t>
        </is>
      </c>
      <c r="F36" s="5" t="n">
        <v>200000</v>
      </c>
    </row>
    <row r="37">
      <c r="A37" s="4" t="inlineStr">
        <is>
          <t>Common stock, par value (in Dollars per share)</t>
        </is>
      </c>
      <c r="F37" s="7" t="n">
        <v>0.001</v>
      </c>
      <c r="H37" s="7" t="n">
        <v>0.001</v>
      </c>
    </row>
    <row r="38">
      <c r="A38" s="4" t="inlineStr">
        <is>
          <t>Reits (Beijing) Technology Co. Ltd. [Member]</t>
        </is>
      </c>
    </row>
    <row r="39">
      <c r="A39" s="3" t="inlineStr">
        <is>
          <t>Common Stocks Issued (Details) [Line Items]</t>
        </is>
      </c>
    </row>
    <row r="40">
      <c r="A40" s="4" t="inlineStr">
        <is>
          <t>Agreement, description</t>
        </is>
      </c>
      <c r="I40" s="4" t="inlineStr">
        <is>
          <t>The Company shall issue a total of 3,750,000 restricted shares of common stock of the Company (the &amp;#x201c;Consultant Shares&amp;#x201d;) at a price of $0.794 per share, (the closing price of the Agreement date), as the payment for the above mentioned consultant fee to the Consultant.</t>
        </is>
      </c>
    </row>
    <row r="41">
      <c r="A41" s="4" t="inlineStr">
        <is>
          <t>Consulting Service Agreement [Member]</t>
        </is>
      </c>
    </row>
    <row r="42">
      <c r="A42" s="3" t="inlineStr">
        <is>
          <t>Common Stocks Issued (Details) [Line Items]</t>
        </is>
      </c>
    </row>
    <row r="43">
      <c r="A43" s="4" t="inlineStr">
        <is>
          <t>Conversion of stock (in Shares)</t>
        </is>
      </c>
      <c r="B43" s="5" t="n">
        <v>3750000</v>
      </c>
    </row>
    <row r="44">
      <c r="A44" s="4" t="inlineStr">
        <is>
          <t>Common stock, par value (in Dollars per share)</t>
        </is>
      </c>
      <c r="B44" s="7" t="n">
        <v>0.794</v>
      </c>
    </row>
    <row r="45">
      <c r="A45" s="4" t="inlineStr">
        <is>
          <t>Term of agreement</t>
        </is>
      </c>
      <c r="B45" s="4" t="inlineStr">
        <is>
          <t>3 years</t>
        </is>
      </c>
    </row>
    <row r="46">
      <c r="A46" s="4" t="inlineStr">
        <is>
          <t>Consulting fee totaling</t>
        </is>
      </c>
      <c r="B46" s="6" t="n">
        <v>3000000</v>
      </c>
    </row>
    <row r="47">
      <c r="A47" s="4" t="inlineStr">
        <is>
          <t>Description of shares</t>
        </is>
      </c>
      <c r="C47" s="4" t="inlineStr">
        <is>
          <t>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t>
        </is>
      </c>
    </row>
    <row r="48">
      <c r="A48" s="4" t="inlineStr">
        <is>
          <t>Stock related compensation, description</t>
        </is>
      </c>
      <c r="I48" s="4" t="inlineStr">
        <is>
          <t>the Company recorded stock related compensation of $1.19 million, based on the stock closing price of $0.794 on the Agreement date, for the 1,500,000 shares which were released to the Consultant immediately upon issuance. The Company will recognize stock related compensation of $1.79 million for the 2,250,000 shares in the future when they are released to the Consultant pursuant to the Agree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Details)</t>
        </is>
      </c>
      <c r="B1" s="2" t="inlineStr">
        <is>
          <t>1 Months Ended</t>
        </is>
      </c>
    </row>
    <row r="2">
      <c r="B2" s="2" t="inlineStr">
        <is>
          <t>Sep. 18, 2019</t>
        </is>
      </c>
    </row>
    <row r="3">
      <c r="A3" s="3" t="inlineStr">
        <is>
          <t>Discontinued Operations and Disposal Groups [Abstract]</t>
        </is>
      </c>
    </row>
    <row r="4">
      <c r="A4" s="4" t="inlineStr">
        <is>
          <t>Discontinued operation, description</t>
        </is>
      </c>
      <c r="B4" s="4" t="inlineStr">
        <is>
          <t>Pursuant to the terms of the Agreement, the Buyer purchased 100% ownership of HeDeTang HK, which value is primarily derived from HeDeTang HK&amp;#x2019;s wholly-owned subsidiary HeDeJiaChuan Holdings Co., Ltd. and 73.41% owned subsidiary SkyPeople Juice Group Co., Ltd., for a total price of RMB 600,000 (approximately $85,714) (the &amp;#x201c;Sale Transaction&amp;#x201d;). The Sale Transaction was closed on February 27, 2020. In accordance with ASC Topic 205, Presentation of Financial Statement Discontinued Operations (&amp;#x201c;ASC Topic 205&amp;#x201d;), the Company presented the operation results from HeDeTang HK&amp;#x2019;s and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HeDeTang HK were $106.85 million as of February 27, 2020 and the total liabilities of HeDeTang HK were $231.21 million as of February 27, 2020, resulting in a gain on disposal of $123.69 million. There was no income or loss from HeDeTang HK from January 1, 2020 to the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 (Details) - USD ($)</t>
        </is>
      </c>
      <c r="B1" s="2" t="inlineStr">
        <is>
          <t>Mar. 31, 2020</t>
        </is>
      </c>
      <c r="C1" s="2" t="inlineStr">
        <is>
          <t>Dec. 31, 2019</t>
        </is>
      </c>
    </row>
    <row r="2">
      <c r="A2" s="3" t="inlineStr">
        <is>
          <t>Other Liabilities and Financial Instruments Subject to Mandatory Redemption [Abstract]</t>
        </is>
      </c>
    </row>
    <row r="3">
      <c r="A3" s="4" t="inlineStr">
        <is>
          <t>Other payable</t>
        </is>
      </c>
      <c r="B3" s="6" t="n">
        <v>3710662</v>
      </c>
      <c r="C3" s="6" t="n">
        <v>37548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56" customWidth="1" min="2" max="2"/>
  </cols>
  <sheetData>
    <row r="1">
      <c r="A1" s="1" t="inlineStr">
        <is>
          <t>Other Payable (Details) - Schedule of other payable</t>
        </is>
      </c>
      <c r="B1" s="2" t="inlineStr">
        <is>
          <t>3 Months Ended</t>
        </is>
      </c>
    </row>
    <row r="2">
      <c r="B2" s="2" t="inlineStr">
        <is>
          <t>Mar. 31, 2020USD ($)</t>
        </is>
      </c>
    </row>
    <row r="3">
      <c r="A3" s="4" t="inlineStr">
        <is>
          <t>Shaanxi Zhongcai Pawn Co. Ltd [Member]</t>
        </is>
      </c>
    </row>
    <row r="4">
      <c r="A4" s="3" t="inlineStr">
        <is>
          <t>Other Payable (Details) - Schedule of other payable [Line Items]</t>
        </is>
      </c>
    </row>
    <row r="5">
      <c r="A5" s="4" t="inlineStr">
        <is>
          <t>Amount</t>
        </is>
      </c>
      <c r="B5" s="6" t="n">
        <v>1834837</v>
      </c>
    </row>
    <row r="6">
      <c r="A6" s="4" t="inlineStr">
        <is>
          <t>Note</t>
        </is>
      </c>
      <c r="B6" s="4" t="inlineStr">
        <is>
          <t>Loan payable (interest was stopped and settled)</t>
        </is>
      </c>
    </row>
    <row r="7">
      <c r="A7" s="4" t="inlineStr">
        <is>
          <t>Baoji Sanyi Construction Decoration Engineering Co. Ltd. [Member]</t>
        </is>
      </c>
    </row>
    <row r="8">
      <c r="A8" s="3" t="inlineStr">
        <is>
          <t>Other Payable (Details) - Schedule of other payable [Line Items]</t>
        </is>
      </c>
    </row>
    <row r="9">
      <c r="A9" s="4" t="inlineStr">
        <is>
          <t>Amount</t>
        </is>
      </c>
      <c r="B9" s="6" t="n">
        <v>306277</v>
      </c>
    </row>
    <row r="10">
      <c r="A10" s="4" t="inlineStr">
        <is>
          <t>Note</t>
        </is>
      </c>
      <c r="B10" s="4" t="inlineStr">
        <is>
          <t>Construction expenses payable</t>
        </is>
      </c>
    </row>
    <row r="11">
      <c r="A11" s="4" t="inlineStr">
        <is>
          <t>Shaanxi Zhongkun Construction Co. Ltd. [Member]</t>
        </is>
      </c>
    </row>
    <row r="12">
      <c r="A12" s="3" t="inlineStr">
        <is>
          <t>Other Payable (Details) - Schedule of other payable [Line Items]</t>
        </is>
      </c>
    </row>
    <row r="13">
      <c r="A13" s="4" t="inlineStr">
        <is>
          <t>Amount</t>
        </is>
      </c>
      <c r="B13" s="6" t="n">
        <v>231807</v>
      </c>
    </row>
    <row r="14">
      <c r="A14" s="4" t="inlineStr">
        <is>
          <t>Note</t>
        </is>
      </c>
      <c r="B14" s="4" t="inlineStr">
        <is>
          <t>Construction expenses payable</t>
        </is>
      </c>
    </row>
    <row r="15">
      <c r="A15" s="4" t="inlineStr">
        <is>
          <t>Others [Member]</t>
        </is>
      </c>
    </row>
    <row r="16">
      <c r="A16" s="3" t="inlineStr">
        <is>
          <t>Other Payable (Details) - Schedule of other payable [Line Items]</t>
        </is>
      </c>
    </row>
    <row r="17">
      <c r="A17" s="4" t="inlineStr">
        <is>
          <t>Amount</t>
        </is>
      </c>
      <c r="B17" s="6" t="n">
        <v>1337681</v>
      </c>
    </row>
    <row r="18">
      <c r="A18" s="4" t="inlineStr">
        <is>
          <t>Note</t>
        </is>
      </c>
      <c r="B18" s="4" t="inlineStr">
        <is>
          <t>Payables not related with the Company's normal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C68"/>
  <sheetViews>
    <sheetView workbookViewId="0">
      <selection activeCell="A1" sqref="A1"/>
    </sheetView>
  </sheetViews>
  <sheetFormatPr baseColWidth="8" defaultRowHeight="15"/>
  <cols>
    <col width="67" customWidth="1" min="1" max="1"/>
    <col width="80" customWidth="1" min="2" max="2"/>
    <col width="80" customWidth="1" min="3" max="3"/>
    <col width="21" customWidth="1" min="4" max="4"/>
    <col width="21" customWidth="1" min="5" max="5"/>
    <col width="20" customWidth="1" min="6" max="6"/>
    <col width="20" customWidth="1" min="7" max="7"/>
    <col width="80" customWidth="1" min="8" max="8"/>
    <col width="80" customWidth="1" min="9" max="9"/>
    <col width="21" customWidth="1" min="10" max="10"/>
    <col width="80" customWidth="1" min="11" max="11"/>
    <col width="80" customWidth="1" min="12" max="12"/>
    <col width="21" customWidth="1" min="13" max="13"/>
    <col width="21" customWidth="1" min="14" max="14"/>
    <col width="80" customWidth="1" min="15" max="15"/>
    <col width="80" customWidth="1" min="16" max="16"/>
    <col width="80" customWidth="1" min="17" max="17"/>
    <col width="21" customWidth="1" min="18" max="18"/>
    <col width="21" customWidth="1" min="19" max="19"/>
    <col width="21" customWidth="1" min="20" max="20"/>
    <col width="20" customWidth="1" min="21" max="21"/>
    <col width="21" customWidth="1" min="22" max="22"/>
    <col width="21" customWidth="1" min="23" max="23"/>
    <col width="21" customWidth="1" min="24" max="24"/>
    <col width="21" customWidth="1" min="25" max="25"/>
    <col width="20" customWidth="1" min="26" max="26"/>
    <col width="20" customWidth="1" min="27" max="27"/>
    <col width="21" customWidth="1" min="28" max="28"/>
    <col width="21" customWidth="1" min="29" max="29"/>
  </cols>
  <sheetData>
    <row r="1">
      <c r="A1" s="1" t="inlineStr">
        <is>
          <t>Commitments and Contingencies (Details)</t>
        </is>
      </c>
      <c r="B1" s="2" t="inlineStr">
        <is>
          <t>Oct. 08, 2018</t>
        </is>
      </c>
      <c r="C1" s="2" t="inlineStr">
        <is>
          <t>Mar. 02, 2018</t>
        </is>
      </c>
      <c r="D1" s="2" t="inlineStr">
        <is>
          <t>Aug. 10, 2017USD ($)</t>
        </is>
      </c>
      <c r="E1" s="2" t="inlineStr">
        <is>
          <t>Aug. 10, 2017CNY (¥)</t>
        </is>
      </c>
      <c r="F1" s="2" t="inlineStr">
        <is>
          <t>May 09, 2016USD ($)</t>
        </is>
      </c>
      <c r="G1" s="2" t="inlineStr">
        <is>
          <t>May 09, 2016CNY (¥)</t>
        </is>
      </c>
      <c r="H1" s="2" t="inlineStr">
        <is>
          <t>Nov. 30, 2019</t>
        </is>
      </c>
      <c r="I1" s="2" t="inlineStr">
        <is>
          <t>Jul. 30, 2019</t>
        </is>
      </c>
      <c r="J1" s="2" t="inlineStr">
        <is>
          <t>Sep. 30, 2017USD ($)</t>
        </is>
      </c>
      <c r="K1" s="2" t="inlineStr">
        <is>
          <t>Aug. 30, 2017USD ($)</t>
        </is>
      </c>
      <c r="L1" s="2" t="inlineStr">
        <is>
          <t>Sep. 30, 2016</t>
        </is>
      </c>
      <c r="M1" s="2" t="inlineStr">
        <is>
          <t>Jan. 31, 2016USD ($)</t>
        </is>
      </c>
      <c r="N1" s="2" t="inlineStr">
        <is>
          <t>Jan. 31, 2016CNY (¥)</t>
        </is>
      </c>
      <c r="O1" s="2" t="inlineStr">
        <is>
          <t>Dec. 23, 2015USD ($)</t>
        </is>
      </c>
      <c r="P1" s="2" t="inlineStr">
        <is>
          <t>May 31, 2015</t>
        </is>
      </c>
      <c r="Q1" s="2" t="inlineStr">
        <is>
          <t>Sep. 30, 2014</t>
        </is>
      </c>
      <c r="R1" s="2" t="inlineStr">
        <is>
          <t>Dec. 31, 2019USD ($)</t>
        </is>
      </c>
      <c r="S1" s="2" t="inlineStr">
        <is>
          <t>Dec. 31, 2018USD ($)</t>
        </is>
      </c>
      <c r="T1" s="2" t="inlineStr">
        <is>
          <t>Aug. 30, 2017CNY (¥)</t>
        </is>
      </c>
      <c r="U1" s="2" t="inlineStr">
        <is>
          <t>May 09, 2016CNY (¥)</t>
        </is>
      </c>
      <c r="V1" s="2" t="inlineStr">
        <is>
          <t>Mar. 06, 2016USD ($)</t>
        </is>
      </c>
      <c r="W1" s="2" t="inlineStr">
        <is>
          <t>Mar. 06, 2016CNY (¥)</t>
        </is>
      </c>
      <c r="X1" s="2" t="inlineStr">
        <is>
          <t>Jun. 29, 2015USD ($)</t>
        </is>
      </c>
      <c r="Y1" s="2" t="inlineStr">
        <is>
          <t>Jun. 29, 2015CNY (¥)</t>
        </is>
      </c>
      <c r="Z1" s="2" t="inlineStr">
        <is>
          <t>May 04, 2015USD ($)</t>
        </is>
      </c>
      <c r="AA1" s="2" t="inlineStr">
        <is>
          <t>May 04, 2015CNY (¥)</t>
        </is>
      </c>
      <c r="AB1" s="2" t="inlineStr">
        <is>
          <t>Apr. 30, 2015USD ($)</t>
        </is>
      </c>
      <c r="AC1" s="2" t="inlineStr">
        <is>
          <t>Apr. 30, 2015CNY (¥)</t>
        </is>
      </c>
    </row>
    <row r="2">
      <c r="A2" s="3" t="inlineStr">
        <is>
          <t>Commitments and Contingencies (Details) [Line Items]</t>
        </is>
      </c>
    </row>
    <row r="3">
      <c r="A3" s="4" t="inlineStr">
        <is>
          <t>Litigation, description</t>
        </is>
      </c>
      <c r="K3" s="4" t="inlineStr">
        <is>
          <t>Beijing Intermediate Court had two hearings of the case and on March 21, 2018, and it ruled in favor of Cinda to the effect that SkyPeople China and Guoweimei shall pay leasing fees due in the amount of RMB 21.00 million (approximately $3.05 million), as well as leasing fees not yet due in the amount of RMB 63.98 million (approximately $9.30 million), plus attorney&amp;#x2019;s fees and expenses.</t>
        </is>
      </c>
    </row>
    <row r="4">
      <c r="A4" s="4" t="inlineStr">
        <is>
          <t>Bank Of Beijing [Member]</t>
        </is>
      </c>
    </row>
    <row r="5">
      <c r="A5" s="3" t="inlineStr">
        <is>
          <t>Commitments and Contingencies (Details) [Line Items]</t>
        </is>
      </c>
    </row>
    <row r="6">
      <c r="A6" s="4" t="inlineStr">
        <is>
          <t>Loan borrowed</t>
        </is>
      </c>
      <c r="X6" s="6" t="n">
        <v>4360000</v>
      </c>
      <c r="Y6" s="10" t="n">
        <v>30000000</v>
      </c>
    </row>
    <row r="7">
      <c r="A7" s="4" t="inlineStr">
        <is>
          <t>Ningxia Bank [Member]</t>
        </is>
      </c>
    </row>
    <row r="8">
      <c r="A8" s="3" t="inlineStr">
        <is>
          <t>Commitments and Contingencies (Details) [Line Items]</t>
        </is>
      </c>
    </row>
    <row r="9">
      <c r="A9" s="4" t="inlineStr">
        <is>
          <t>Loan borrowed</t>
        </is>
      </c>
      <c r="V9" s="6" t="n">
        <v>3630000</v>
      </c>
      <c r="W9" s="10" t="n">
        <v>25000000</v>
      </c>
    </row>
    <row r="10">
      <c r="A10" s="4" t="inlineStr">
        <is>
          <t>China Construction Bank [Member]</t>
        </is>
      </c>
    </row>
    <row r="11">
      <c r="A11" s="3" t="inlineStr">
        <is>
          <t>Commitments and Contingencies (Details) [Line Items]</t>
        </is>
      </c>
    </row>
    <row r="12">
      <c r="A12" s="4" t="inlineStr">
        <is>
          <t>Loan borrowed</t>
        </is>
      </c>
      <c r="F12" s="6" t="n">
        <v>3500000</v>
      </c>
      <c r="U12" s="10" t="n">
        <v>22900000</v>
      </c>
    </row>
    <row r="13">
      <c r="A13" s="4" t="inlineStr">
        <is>
          <t>Agreement, description</t>
        </is>
      </c>
      <c r="O13" s="4" t="inlineStr">
        <is>
          <t>SkyPeople China entered into two loan agreements with China Construction Bank. Pursuant to the loan agreements, SkyPeople China borrowed RMB 13.90 million (approximately $2.13 million), and RMB 30 million (approximately $4.59 million) from China Construction Bank, respectively.</t>
        </is>
      </c>
    </row>
    <row r="14">
      <c r="A14" s="4" t="inlineStr">
        <is>
          <t>Repayments of debt</t>
        </is>
      </c>
      <c r="F14" s="6" t="n">
        <v>1780000</v>
      </c>
      <c r="G14" s="10" t="n">
        <v>12210000</v>
      </c>
      <c r="O14" s="6" t="n">
        <v>24835790</v>
      </c>
    </row>
    <row r="15">
      <c r="A15" s="4" t="inlineStr">
        <is>
          <t>China Cinda Asset Management Co., Ltd. [Member]</t>
        </is>
      </c>
    </row>
    <row r="16">
      <c r="A16" s="3" t="inlineStr">
        <is>
          <t>Commitments and Contingencies (Details) [Line Items]</t>
        </is>
      </c>
    </row>
    <row r="17">
      <c r="A17" s="4" t="inlineStr">
        <is>
          <t>Line of credit, description</t>
        </is>
      </c>
      <c r="Q17" s="4" t="inlineStr">
        <is>
          <t>two long term suppliers of pear, mulberry, and kiwi fruits to SkyPeople China requested that SkyPeople China provide guarantees for their loans with Cinda Shaanxi Branch. Considering the long term business relationship and to ensure the timely supply of raw materials, SkyPeople China agreed to provide guarantees on the value of the raw materials supplied to SkyPeople China. Because Cinda Shaanxi Branch is not a bank authorized to provide loans, it eventually provided financing to the two suppliers through the purchase of accounts receivables of the two suppliers with SkyPeople China. In July 2014, the parties entered into two agreements &amp;#x2013;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SkyPeople China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SkyPeople China. Consequently, SkyPeople China stopped making any payment to Cinda Shaanxi Branch.</t>
        </is>
      </c>
    </row>
    <row r="18">
      <c r="A18" s="4" t="inlineStr">
        <is>
          <t>Cinda Capital Financing Co. Ltd. [Member]</t>
        </is>
      </c>
    </row>
    <row r="19">
      <c r="A19" s="3" t="inlineStr">
        <is>
          <t>Commitments and Contingencies (Details) [Line Items]</t>
        </is>
      </c>
    </row>
    <row r="20">
      <c r="A20" s="4" t="inlineStr">
        <is>
          <t>Lease, description</t>
        </is>
      </c>
      <c r="K20" s="4" t="inlineStr">
        <is>
          <t>Lessees repay RMB 50 million (approximately $7.27 million) in capital lease fees, plus interest. Cinda purchased or paid for refrigerant warehouse and trading hall to the suppliers and vendors and agreed to lease them to the Lessees for a leasing fee of RMB 50 million in December 2016.</t>
        </is>
      </c>
    </row>
    <row r="21">
      <c r="A21" s="4" t="inlineStr">
        <is>
          <t>Lessees repayment</t>
        </is>
      </c>
      <c r="K21" s="6" t="n">
        <v>12350000</v>
      </c>
      <c r="T21" s="10" t="n">
        <v>84970000</v>
      </c>
    </row>
    <row r="22">
      <c r="A22" s="4" t="inlineStr">
        <is>
          <t>China Cinda Asset Management Co., Ltd. [Member]</t>
        </is>
      </c>
    </row>
    <row r="23">
      <c r="A23" s="3" t="inlineStr">
        <is>
          <t>Commitments and Contingencies (Details) [Line Items]</t>
        </is>
      </c>
    </row>
    <row r="24">
      <c r="A24" s="4" t="inlineStr">
        <is>
          <t>Guarantee amount</t>
        </is>
      </c>
      <c r="AB24" s="6" t="n">
        <v>5800000</v>
      </c>
      <c r="AC24" s="10" t="n">
        <v>39600000</v>
      </c>
    </row>
    <row r="25">
      <c r="A25" s="4" t="inlineStr">
        <is>
          <t>SkyPeople China [Member]</t>
        </is>
      </c>
    </row>
    <row r="26">
      <c r="A26" s="3" t="inlineStr">
        <is>
          <t>Commitments and Contingencies (Details) [Line Items]</t>
        </is>
      </c>
    </row>
    <row r="27">
      <c r="A27" s="4" t="inlineStr">
        <is>
          <t>Settlement liability</t>
        </is>
      </c>
      <c r="R27" s="6" t="n">
        <v>5800000</v>
      </c>
    </row>
    <row r="28">
      <c r="A28" s="4" t="inlineStr">
        <is>
          <t>Shaanxi Fangtian Decoration Co. Ltd [Member]</t>
        </is>
      </c>
    </row>
    <row r="29">
      <c r="A29" s="3" t="inlineStr">
        <is>
          <t>Commitments and Contingencies (Details) [Line Items]</t>
        </is>
      </c>
    </row>
    <row r="30">
      <c r="A30" s="4" t="inlineStr">
        <is>
          <t>Repayments of debt | ¥</t>
        </is>
      </c>
      <c r="E30" s="10" t="n">
        <v>3500000</v>
      </c>
    </row>
    <row r="31">
      <c r="A31" s="4" t="inlineStr">
        <is>
          <t>Debt Instrument, Periodic Payment, Interest (in Yuan Renminbi) | ¥</t>
        </is>
      </c>
      <c r="E31" s="10" t="n">
        <v>400000</v>
      </c>
    </row>
    <row r="32">
      <c r="A32" s="4" t="inlineStr">
        <is>
          <t>Repayment of bank loan, plus interest</t>
        </is>
      </c>
      <c r="D32" s="6" t="n">
        <v>585098</v>
      </c>
    </row>
    <row r="33">
      <c r="A33" s="4" t="inlineStr">
        <is>
          <t>Shanghai Pudong Development Bank [Member]</t>
        </is>
      </c>
    </row>
    <row r="34">
      <c r="A34" s="3" t="inlineStr">
        <is>
          <t>Commitments and Contingencies (Details) [Line Items]</t>
        </is>
      </c>
    </row>
    <row r="35">
      <c r="A35" s="4" t="inlineStr">
        <is>
          <t>Loan borrowed</t>
        </is>
      </c>
      <c r="Z35" s="6" t="n">
        <v>3920000</v>
      </c>
      <c r="AA35" s="10" t="n">
        <v>26900000</v>
      </c>
    </row>
    <row r="36">
      <c r="A36" s="4" t="inlineStr">
        <is>
          <t>Debt instrument, term</t>
        </is>
      </c>
      <c r="Z36" s="4" t="inlineStr">
        <is>
          <t>1 year</t>
        </is>
      </c>
      <c r="AA36" s="4" t="inlineStr">
        <is>
          <t>1 year</t>
        </is>
      </c>
    </row>
    <row r="37">
      <c r="A37" s="4" t="inlineStr">
        <is>
          <t>Shaanxi Fangyuan construction co., Ltd. [Member]</t>
        </is>
      </c>
    </row>
    <row r="38">
      <c r="A38" s="3" t="inlineStr">
        <is>
          <t>Commitments and Contingencies (Details) [Line Items]</t>
        </is>
      </c>
    </row>
    <row r="39">
      <c r="A39" s="4" t="inlineStr">
        <is>
          <t>Litigation, description</t>
        </is>
      </c>
      <c r="B39" s="4" t="inlineStr">
        <is>
          <t>Fangyuan filed a lawsuit and requested that Guoweimei pay a project construction fee plus penalty of RMB 56.32 million (approximately $8.22 million). On June 10, 2019, Baoji Intermediate People&amp;#x2019;s Court issued a verdict that Guoweimei must pay RMB 41.58 million (approximately $6.07 million) plus penalty to Fangyuan, and Fangyuan will enjoy preferential right for the projects in processing zone of National Wholesale and Trading Center in Mei County for Kiwi Fruits developed by Guoweimei.</t>
        </is>
      </c>
    </row>
    <row r="40">
      <c r="A40" s="4" t="inlineStr">
        <is>
          <t>Shaanxi Zhongkun Construction Co., Ltd. [Member]</t>
        </is>
      </c>
    </row>
    <row r="41">
      <c r="A41" s="3" t="inlineStr">
        <is>
          <t>Commitments and Contingencies (Details) [Line Items]</t>
        </is>
      </c>
    </row>
    <row r="42">
      <c r="A42" s="4" t="inlineStr">
        <is>
          <t>Construction and decoration fee, description</t>
        </is>
      </c>
      <c r="P42" s="4" t="inlineStr">
        <is>
          <t>The Court issued a civil judgement in November 2018, ordering Hedetang to pay project funds of RMB 1.65 million (approximately $0.24 million) to Zhongkun, plus interest.</t>
        </is>
      </c>
    </row>
    <row r="43">
      <c r="A43" s="4" t="inlineStr">
        <is>
          <t>Xi’an Shanmei Food Co., Ltd. [Member]</t>
        </is>
      </c>
    </row>
    <row r="44">
      <c r="A44" s="3" t="inlineStr">
        <is>
          <t>Commitments and Contingencies (Details) [Line Items]</t>
        </is>
      </c>
    </row>
    <row r="45">
      <c r="A45" s="4" t="inlineStr">
        <is>
          <t>Litigation, description</t>
        </is>
      </c>
      <c r="C45" s="4" t="inlineStr">
        <is>
          <t>(i) the Land Lease Agreement was thereby terminated; (ii) Shaanxi Qiyiwangguo shall pay Xi&amp;#x2019;an Shanmei the outstanding leasing fee RMB 0.21 million (approximately $30,762) and (iii) Shaanxi Qiyiwangguo shall return the 29.3 mu industrial use land to Xi&amp;#x2019;an Shanmei. Shaanxi Qiyiwangguo has appealed the decision to the Xi&amp;#x2019;an Intermediate People&amp;#x2019;s Court on the basis that: (x) the land use right was a capital contribution by Xi&amp;#x2019;an Shanmei for a shareholder of Shaanxi Qiyiwangguo who is also the sole shareholder of Xi&amp;#x2019;an Shanmei and the Land Lease Agreement was invalid and has no legal effect; (y) Zhouzhi Court did not schedule the hearing for the count claims filed by Shaanxi Qiyiwangguo; and (z) Zhouzhi Court violated certain civil procedures during the trial of the case.</t>
        </is>
      </c>
    </row>
    <row r="46">
      <c r="A46" s="4" t="inlineStr">
        <is>
          <t>Nanjing Bailuotong Logistics Services Co., Ltd. [Member]</t>
        </is>
      </c>
    </row>
    <row r="47">
      <c r="A47" s="3" t="inlineStr">
        <is>
          <t>Commitments and Contingencies (Details) [Line Items]</t>
        </is>
      </c>
    </row>
    <row r="48">
      <c r="A48" s="4" t="inlineStr">
        <is>
          <t>Amount claimed under lawsuit</t>
        </is>
      </c>
      <c r="M48" s="6" t="n">
        <v>29715</v>
      </c>
      <c r="N48" s="10" t="n">
        <v>200000</v>
      </c>
    </row>
    <row r="49">
      <c r="A49" s="4" t="inlineStr">
        <is>
          <t>Leasing fees not yet due</t>
        </is>
      </c>
      <c r="M49" s="6" t="n">
        <v>200000</v>
      </c>
    </row>
    <row r="50">
      <c r="A50" s="4" t="inlineStr">
        <is>
          <t>Henan Huaxing Glass Co., Ltd. [Member]</t>
        </is>
      </c>
    </row>
    <row r="51">
      <c r="A51" s="3" t="inlineStr">
        <is>
          <t>Commitments and Contingencies (Details) [Line Items]</t>
        </is>
      </c>
    </row>
    <row r="52">
      <c r="A52" s="4" t="inlineStr">
        <is>
          <t>Loan borrowed</t>
        </is>
      </c>
      <c r="K52" s="6" t="n">
        <v>29743</v>
      </c>
      <c r="T52" s="10" t="n">
        <v>203742</v>
      </c>
    </row>
    <row r="53">
      <c r="A53" s="4" t="inlineStr">
        <is>
          <t>Huludao Banking Co. Ltd. [Member]</t>
        </is>
      </c>
    </row>
    <row r="54">
      <c r="A54" s="3" t="inlineStr">
        <is>
          <t>Commitments and Contingencies (Details) [Line Items]</t>
        </is>
      </c>
    </row>
    <row r="55">
      <c r="A55" s="4" t="inlineStr">
        <is>
          <t>Litigation, description</t>
        </is>
      </c>
      <c r="L55" s="4" t="inlineStr">
        <is>
          <t>the Suizhong Branch of Huludao Banking Co. Ltd. (&amp;#x201c;Suizhong Branch&amp;#x201d;) filed a lawsuit with Huludao Intermediate People&amp;#x2019;s Court (the &amp;#x201c;Huludao Court&amp;#x201d;) against the Company&amp;#x2019;s indirectly wholly-owned subsidiary Huludao Wonder Fruit Co., Ltd. (&amp;#x201c;Wonder Fruit&amp;#x201d;)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amp;#x2019;s Bank of China and is not consistent with the China People&amp;#x2019;s Bank&amp;#x2019;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March 31, 2020, there was RMB 11.95 million (approximately $1.74 million) in interest on the loan unpaid. Huludao Wonder was one of the subsidiaries transferred along with HeDengTang HK to New Continent International Co., Ltd. on February 27, 2020. The creditors have no recourse to the current Company.</t>
        </is>
      </c>
    </row>
    <row r="56">
      <c r="A56" s="4" t="inlineStr">
        <is>
          <t>Andrew Chien [Member]</t>
        </is>
      </c>
    </row>
    <row r="57">
      <c r="A57" s="3" t="inlineStr">
        <is>
          <t>Commitments and Contingencies (Details) [Line Items]</t>
        </is>
      </c>
    </row>
    <row r="58">
      <c r="A58" s="4" t="inlineStr">
        <is>
          <t>Amount claimed under lawsuit</t>
        </is>
      </c>
      <c r="J58" s="6" t="n">
        <v>257000</v>
      </c>
    </row>
    <row r="59">
      <c r="A59" s="4" t="inlineStr">
        <is>
          <t>Percentage of outstanding shares</t>
        </is>
      </c>
      <c r="J59" s="4" t="inlineStr">
        <is>
          <t>2.00%</t>
        </is>
      </c>
    </row>
    <row r="60">
      <c r="A60" s="4" t="inlineStr">
        <is>
          <t>Luwei [Member]</t>
        </is>
      </c>
    </row>
    <row r="61">
      <c r="A61" s="3" t="inlineStr">
        <is>
          <t>Commitments and Contingencies (Details) [Line Items]</t>
        </is>
      </c>
    </row>
    <row r="62">
      <c r="A62" s="4" t="inlineStr">
        <is>
          <t>Repayments of debt</t>
        </is>
      </c>
      <c r="S62" s="6" t="n">
        <v>3000000</v>
      </c>
    </row>
    <row r="63">
      <c r="A63" s="4" t="inlineStr">
        <is>
          <t>Overseas Investment Development Corp. [Member]</t>
        </is>
      </c>
    </row>
    <row r="64">
      <c r="A64" s="3" t="inlineStr">
        <is>
          <t>Commitments and Contingencies (Details) [Line Items]</t>
        </is>
      </c>
    </row>
    <row r="65">
      <c r="A65" s="4" t="inlineStr">
        <is>
          <t>Agreement, description</t>
        </is>
      </c>
      <c r="H65" s="4" t="inlineStr">
        <is>
          <t>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mp;#x2019;an City (the &amp;#x201c;Court&amp;#x201d;) ordered SkyPeople China to pay Shaanxi Overseas Investment the preferred share redemption amount of RMB 5 million plus penalty which is calculated based upon the RMB 5 million at a rate of 24% a year.</t>
        </is>
      </c>
    </row>
    <row r="66">
      <c r="A66" s="4" t="inlineStr">
        <is>
          <t>Shaanxi Wanyuan Construction Co., Ltd. [Member]</t>
        </is>
      </c>
    </row>
    <row r="67">
      <c r="A67" s="3" t="inlineStr">
        <is>
          <t>Commitments and Contingencies (Details) [Line Items]</t>
        </is>
      </c>
    </row>
    <row r="68">
      <c r="A68" s="4" t="inlineStr">
        <is>
          <t>Construction and decoration fee, description</t>
        </is>
      </c>
      <c r="I68" s="4" t="inlineStr">
        <is>
          <t>(&amp;#x201c;Wanyuan) filed a lawsuit with Shaanxi Baoji Municipal Intermediate People&amp;#x2019;s Court (the &amp;#x201c;Baoji Court&amp;#x201d;) against Guoweimei for repayment of construction and decoration costs of RMB 55.07 million pursuant to a Construction and Decoration Agreement entered by the parties in May 2017. In July, 2019, the Baoji Court ordered Guoweimei to pay construction and decoration costs of RMB55.07 million to Wanyuan, plus interest. As of March 31, 2020, Guoweimei has not repaid the amount. Guoweimei was one of the subsidiaries transferred along with HeDengTang HK to New Continent International Co., Lt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Jun. 10, 2020</t>
        </is>
      </c>
      <c r="C1" s="2" t="inlineStr">
        <is>
          <t>Apr. 17, 2020</t>
        </is>
      </c>
      <c r="D1" s="2" t="inlineStr">
        <is>
          <t>Apr. 23, 2020</t>
        </is>
      </c>
    </row>
    <row r="2">
      <c r="A2" s="3" t="inlineStr">
        <is>
          <t>Subsequent Events (Details) [Line Items]</t>
        </is>
      </c>
    </row>
    <row r="3">
      <c r="A3" s="4" t="inlineStr">
        <is>
          <t>Registered capital</t>
        </is>
      </c>
      <c r="D3" s="6" t="n">
        <v>30000000</v>
      </c>
    </row>
    <row r="4">
      <c r="A4" s="4" t="inlineStr">
        <is>
          <t>Eleventh Exchange Agreement [Member]</t>
        </is>
      </c>
    </row>
    <row r="5">
      <c r="A5" s="3" t="inlineStr">
        <is>
          <t>Subsequent Events (Details) [Line Items]</t>
        </is>
      </c>
    </row>
    <row r="6">
      <c r="A6" s="4" t="inlineStr">
        <is>
          <t>Promissory note principal amount</t>
        </is>
      </c>
      <c r="C6" s="6" t="n">
        <v>153750</v>
      </c>
    </row>
    <row r="7">
      <c r="A7" s="4" t="inlineStr">
        <is>
          <t>Conversion of stock (in Shares)</t>
        </is>
      </c>
      <c r="C7" s="5" t="n">
        <v>205000</v>
      </c>
    </row>
    <row r="8">
      <c r="A8" s="4" t="inlineStr">
        <is>
          <t>Common stock, par value (in Dollars per share)</t>
        </is>
      </c>
      <c r="C8" s="7" t="n">
        <v>0.001</v>
      </c>
    </row>
    <row r="9">
      <c r="A9" s="4" t="inlineStr">
        <is>
          <t>Twelfth Exchange Agreement [Member]</t>
        </is>
      </c>
    </row>
    <row r="10">
      <c r="A10" s="3" t="inlineStr">
        <is>
          <t>Subsequent Events (Details) [Line Items]</t>
        </is>
      </c>
    </row>
    <row r="11">
      <c r="A11" s="4" t="inlineStr">
        <is>
          <t>Promissory note principal amount</t>
        </is>
      </c>
      <c r="B11" s="6" t="n">
        <v>111486</v>
      </c>
    </row>
    <row r="12">
      <c r="A12" s="4" t="inlineStr">
        <is>
          <t>Conversion of stock (in Shares)</t>
        </is>
      </c>
      <c r="B12" s="5" t="n">
        <v>148648</v>
      </c>
    </row>
    <row r="13">
      <c r="A13" s="4" t="inlineStr">
        <is>
          <t>Common stock, par value (in Dollars per share)</t>
        </is>
      </c>
      <c r="B13"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0</t>
        </is>
      </c>
      <c r="C1" s="2" t="inlineStr">
        <is>
          <t>Dec. 31, 2019</t>
        </is>
      </c>
    </row>
    <row r="2">
      <c r="A2" s="3" t="inlineStr">
        <is>
          <t>Statement of Financial Position [Abstract]</t>
        </is>
      </c>
    </row>
    <row r="3">
      <c r="A3" s="4" t="inlineStr">
        <is>
          <t>Accounts receivable, net of allowance (in Dollars)</t>
        </is>
      </c>
      <c r="B3" s="6" t="n">
        <v>16127000</v>
      </c>
      <c r="C3" s="6" t="n">
        <v>16127000</v>
      </c>
    </row>
    <row r="4">
      <c r="A4" s="4" t="inlineStr">
        <is>
          <t>Common stock, par value (in Dollars per share)</t>
        </is>
      </c>
      <c r="B4" s="7" t="n">
        <v>0.001</v>
      </c>
      <c r="C4" s="7" t="n">
        <v>0.001</v>
      </c>
    </row>
    <row r="5">
      <c r="A5" s="4" t="inlineStr">
        <is>
          <t>Common stock, shares authorized</t>
        </is>
      </c>
      <c r="B5" s="5" t="n">
        <v>60000000</v>
      </c>
      <c r="C5" s="5" t="n">
        <v>60000000</v>
      </c>
    </row>
    <row r="6">
      <c r="A6" s="4" t="inlineStr">
        <is>
          <t>Common stock, shares issued</t>
        </is>
      </c>
      <c r="B6" s="5" t="n">
        <v>38140415</v>
      </c>
      <c r="C6" s="5" t="n">
        <v>33810416</v>
      </c>
    </row>
    <row r="7">
      <c r="A7" s="4" t="inlineStr">
        <is>
          <t>Common stock, shares outstanding</t>
        </is>
      </c>
      <c r="B7" s="5" t="n">
        <v>38140415</v>
      </c>
      <c r="C7" s="5" t="n">
        <v>33810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Operations and Comprehensive Income (Loss) (Unaudited) - USD ($)</t>
        </is>
      </c>
      <c r="B1" s="2" t="inlineStr">
        <is>
          <t>3 Months Ended</t>
        </is>
      </c>
    </row>
    <row r="2">
      <c r="B2" s="2" t="inlineStr">
        <is>
          <t>Mar. 31, 2020</t>
        </is>
      </c>
      <c r="C2" s="2" t="inlineStr">
        <is>
          <t>Mar. 31, 2019</t>
        </is>
      </c>
      <c r="D2" s="2" t="inlineStr">
        <is>
          <t>[1]</t>
        </is>
      </c>
    </row>
    <row r="3">
      <c r="A3" s="3" t="inlineStr">
        <is>
          <t>Income Statement [Abstract]</t>
        </is>
      </c>
    </row>
    <row r="4">
      <c r="A4" s="4" t="inlineStr">
        <is>
          <t>Revenue</t>
        </is>
      </c>
      <c r="B4" s="6" t="n">
        <v>199951</v>
      </c>
      <c r="C4" s="6" t="n">
        <v>160175</v>
      </c>
    </row>
    <row r="5">
      <c r="A5" s="4" t="inlineStr">
        <is>
          <t>Cost of revenues</t>
        </is>
      </c>
      <c r="B5" s="5" t="n">
        <v>513</v>
      </c>
      <c r="C5" s="5" t="n">
        <v>129561</v>
      </c>
    </row>
    <row r="6">
      <c r="A6" s="4" t="inlineStr">
        <is>
          <t>Gross profit</t>
        </is>
      </c>
      <c r="B6" s="5" t="n">
        <v>199438</v>
      </c>
      <c r="C6" s="5" t="n">
        <v>30614</v>
      </c>
    </row>
    <row r="7">
      <c r="A7" s="3" t="inlineStr">
        <is>
          <t>Operating Expenses</t>
        </is>
      </c>
    </row>
    <row r="8">
      <c r="A8" s="4" t="inlineStr">
        <is>
          <t>General and administrative expenses</t>
        </is>
      </c>
      <c r="B8" s="5" t="n">
        <v>1919314</v>
      </c>
      <c r="C8" s="5" t="n">
        <v>947693</v>
      </c>
    </row>
    <row r="9">
      <c r="A9" s="4" t="inlineStr">
        <is>
          <t>Selling expenses</t>
        </is>
      </c>
      <c r="B9" s="5" t="n">
        <v>12781</v>
      </c>
      <c r="C9" s="5" t="n">
        <v>65980</v>
      </c>
    </row>
    <row r="10">
      <c r="A10" s="4" t="inlineStr">
        <is>
          <t>Bad debt provision</t>
        </is>
      </c>
      <c r="B10" s="5" t="n">
        <v>4203054</v>
      </c>
      <c r="C10" s="5" t="n">
        <v>7612</v>
      </c>
    </row>
    <row r="11">
      <c r="A11" s="4" t="inlineStr">
        <is>
          <t>Total operating expenses</t>
        </is>
      </c>
      <c r="B11" s="5" t="n">
        <v>6135149</v>
      </c>
      <c r="C11" s="5" t="n">
        <v>1021285</v>
      </c>
    </row>
    <row r="12">
      <c r="A12" s="4" t="inlineStr">
        <is>
          <t>Loss from operations</t>
        </is>
      </c>
      <c r="B12" s="5" t="n">
        <v>-5935711</v>
      </c>
      <c r="C12" s="5" t="n">
        <v>-990671</v>
      </c>
    </row>
    <row r="13">
      <c r="A13" s="3" t="inlineStr">
        <is>
          <t>Other income (expense)</t>
        </is>
      </c>
    </row>
    <row r="14">
      <c r="A14" s="4" t="inlineStr">
        <is>
          <t>Interest income</t>
        </is>
      </c>
      <c r="B14" s="5" t="n">
        <v>126</v>
      </c>
      <c r="C14" s="5" t="n">
        <v>21</v>
      </c>
    </row>
    <row r="15">
      <c r="A15" s="4" t="inlineStr">
        <is>
          <t>Interest expenses</t>
        </is>
      </c>
      <c r="B15" s="5" t="n">
        <v>-27137</v>
      </c>
      <c r="C15" s="5" t="n">
        <v>-91402</v>
      </c>
    </row>
    <row r="16">
      <c r="A16" s="4" t="inlineStr">
        <is>
          <t>Other income (expense), net</t>
        </is>
      </c>
      <c r="B16" s="5" t="n">
        <v>-519456</v>
      </c>
      <c r="C16" s="5" t="n">
        <v>16201</v>
      </c>
    </row>
    <row r="17">
      <c r="A17" s="4" t="inlineStr">
        <is>
          <t>Total other income (expenses), net</t>
        </is>
      </c>
      <c r="B17" s="5" t="n">
        <v>-546467</v>
      </c>
      <c r="C17" s="5" t="n">
        <v>-75180</v>
      </c>
    </row>
    <row r="18">
      <c r="A18" s="4" t="inlineStr">
        <is>
          <t>Loss from Continuing Operations before Income Tax</t>
        </is>
      </c>
      <c r="B18" s="5" t="n">
        <v>-6482178</v>
      </c>
      <c r="C18" s="5" t="n">
        <v>-1065851</v>
      </c>
    </row>
    <row r="19">
      <c r="A19" s="4" t="inlineStr">
        <is>
          <t>Income tax provision</t>
        </is>
      </c>
      <c r="B19" s="4" t="inlineStr">
        <is>
          <t xml:space="preserve"> </t>
        </is>
      </c>
      <c r="C19" s="4" t="inlineStr">
        <is>
          <t xml:space="preserve"> </t>
        </is>
      </c>
    </row>
    <row r="20">
      <c r="A20" s="4" t="inlineStr">
        <is>
          <t>Loss from Continuing Operations before Non-controlling Interest, net of tax</t>
        </is>
      </c>
      <c r="B20" s="5" t="n">
        <v>-6482178</v>
      </c>
      <c r="C20" s="5" t="n">
        <v>-1065851</v>
      </c>
    </row>
    <row r="21">
      <c r="A21" s="3" t="inlineStr">
        <is>
          <t>Discontinued Operations (Note 10)</t>
        </is>
      </c>
    </row>
    <row r="22">
      <c r="A22" s="4" t="inlineStr">
        <is>
          <t>Loss from discontinued operations</t>
        </is>
      </c>
      <c r="B22" s="4" t="inlineStr">
        <is>
          <t xml:space="preserve"> </t>
        </is>
      </c>
      <c r="C22" s="5" t="n">
        <v>-612947</v>
      </c>
    </row>
    <row r="23">
      <c r="A23" s="4" t="inlineStr">
        <is>
          <t>Gain on disposal of discontinued operations</t>
        </is>
      </c>
      <c r="B23" s="5" t="n">
        <v>123688874</v>
      </c>
      <c r="C23" s="4" t="inlineStr">
        <is>
          <t xml:space="preserve"> </t>
        </is>
      </c>
    </row>
    <row r="24">
      <c r="A24" s="4" t="inlineStr">
        <is>
          <t>NET INCOME (LOSS)</t>
        </is>
      </c>
      <c r="B24" s="5" t="n">
        <v>117206696</v>
      </c>
      <c r="C24" s="5" t="n">
        <v>-1678798</v>
      </c>
    </row>
    <row r="25">
      <c r="A25" s="4" t="inlineStr">
        <is>
          <t>Less: Income (loss) attributable to the non-controlling interest</t>
        </is>
      </c>
      <c r="B25" s="5" t="n">
        <v>-62</v>
      </c>
      <c r="C25" s="5" t="n">
        <v>215760</v>
      </c>
    </row>
    <row r="26">
      <c r="A26" s="4" t="inlineStr">
        <is>
          <t>Net income (loss) attributable to Future Fintech Group, Inc. Common Shareholders</t>
        </is>
      </c>
      <c r="B26" s="5" t="n">
        <v>117206758</v>
      </c>
      <c r="C26" s="5" t="n">
        <v>-1894558</v>
      </c>
    </row>
    <row r="27">
      <c r="A27" s="4" t="inlineStr">
        <is>
          <t>Net income (loss)</t>
        </is>
      </c>
      <c r="B27" s="5" t="n">
        <v>117206696</v>
      </c>
      <c r="C27" s="5" t="n">
        <v>-1678798</v>
      </c>
    </row>
    <row r="28">
      <c r="A28" s="4" t="inlineStr">
        <is>
          <t>Foreign currency translation</t>
        </is>
      </c>
      <c r="B28" s="5" t="n">
        <v>-596435</v>
      </c>
      <c r="C28" s="5" t="n">
        <v>-565802</v>
      </c>
    </row>
    <row r="29">
      <c r="A29" s="4" t="inlineStr">
        <is>
          <t>Comprehensive income (loss)</t>
        </is>
      </c>
      <c r="B29" s="5" t="n">
        <v>116610261</v>
      </c>
      <c r="C29" s="5" t="n">
        <v>-2244600</v>
      </c>
    </row>
    <row r="30">
      <c r="A30" s="4" t="inlineStr">
        <is>
          <t>Less: Comprehensive loss attributable to non-controlling interest</t>
        </is>
      </c>
      <c r="B30" s="5" t="n">
        <v>-2139179</v>
      </c>
      <c r="C30" s="5" t="n">
        <v>-350142</v>
      </c>
    </row>
    <row r="31">
      <c r="A31" s="4" t="inlineStr">
        <is>
          <t>Comprehensive Income (Loss) Attributable to Future Fintech Group, Inc. Common Shareholders</t>
        </is>
      </c>
      <c r="B31" s="6" t="n">
        <v>118749440</v>
      </c>
      <c r="C31" s="6" t="n">
        <v>-1894458</v>
      </c>
    </row>
    <row r="32">
      <c r="A32" s="3" t="inlineStr">
        <is>
          <t>Basic Earnings (Loss) per Share:</t>
        </is>
      </c>
    </row>
    <row r="33">
      <c r="A33" s="4" t="inlineStr">
        <is>
          <t>Basic loss per share from continuing operations (in Dollars per share)</t>
        </is>
      </c>
      <c r="B33" s="8" t="n">
        <v>-0.2</v>
      </c>
      <c r="C33" s="8" t="n">
        <v>-0.03</v>
      </c>
    </row>
    <row r="34">
      <c r="A34" s="4" t="inlineStr">
        <is>
          <t>Basic earnings (loss) per share from discontinued operations (in Dollars per share)</t>
        </is>
      </c>
      <c r="B34" s="9" t="n">
        <v>3.73</v>
      </c>
      <c r="C34" s="9" t="n">
        <v>-0.02</v>
      </c>
    </row>
    <row r="35">
      <c r="A35" s="4" t="inlineStr">
        <is>
          <t>Basic Earnings (Loss) per Share from Net Income (Loss) (in Dollars per share)</t>
        </is>
      </c>
      <c r="B35" s="9" t="n">
        <v>3.53</v>
      </c>
      <c r="C35" s="9" t="n">
        <v>-0.05</v>
      </c>
    </row>
    <row r="36">
      <c r="A36" s="3" t="inlineStr">
        <is>
          <t>Diluted Earnings (Loss) per Share:</t>
        </is>
      </c>
    </row>
    <row r="37">
      <c r="A37" s="4" t="inlineStr">
        <is>
          <t>Diluted loss per share from continuing operations (in Dollars per share)</t>
        </is>
      </c>
      <c r="B37" s="9" t="n">
        <v>-0.2</v>
      </c>
      <c r="C37" s="9" t="n">
        <v>-0.03</v>
      </c>
    </row>
    <row r="38">
      <c r="A38" s="4" t="inlineStr">
        <is>
          <t>Diluted earnings (loss) per share from discontinued operations (in Dollars per share)</t>
        </is>
      </c>
      <c r="B38" s="9" t="n">
        <v>3.66</v>
      </c>
      <c r="C38" s="9" t="n">
        <v>-0.02</v>
      </c>
    </row>
    <row r="39">
      <c r="A39" s="4" t="inlineStr">
        <is>
          <t>Diluted Earnings (Loss) per Share from Net Income (Loss) (in Dollars per share)</t>
        </is>
      </c>
      <c r="B39" s="8" t="n">
        <v>3.46</v>
      </c>
      <c r="C39" s="8" t="n">
        <v>-0.05</v>
      </c>
    </row>
    <row r="40">
      <c r="A40" s="3" t="inlineStr">
        <is>
          <t>Weighted average number of shares outstanding</t>
        </is>
      </c>
    </row>
    <row r="41">
      <c r="A41" s="4" t="inlineStr">
        <is>
          <t>Basic (in Shares)</t>
        </is>
      </c>
      <c r="B41" s="5" t="n">
        <v>33147793</v>
      </c>
      <c r="C41" s="5" t="n">
        <v>31017083</v>
      </c>
    </row>
    <row r="42">
      <c r="A42" s="4" t="inlineStr">
        <is>
          <t>Diluted (in Shares)</t>
        </is>
      </c>
      <c r="B42" s="5" t="n">
        <v>33817316</v>
      </c>
      <c r="C42" s="5" t="n">
        <v>31686606</v>
      </c>
    </row>
    <row r="43"/>
    <row r="44">
      <c r="A44" s="4" t="inlineStr">
        <is>
          <t>[1]</t>
        </is>
      </c>
      <c r="B44" s="4" t="inlineStr">
        <is>
          <t>Reclassification- certain reclassifications have been made to the financial statements for the period ending March 31, 2019 to conform to the presentation for the period ending March 31, 2020, with no effect on previously reported net income (loss).</t>
        </is>
      </c>
    </row>
  </sheetData>
  <mergeCells count="4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117206696</v>
      </c>
      <c r="C4" s="6" t="n">
        <v>-1678798</v>
      </c>
      <c r="D4" s="4" t="inlineStr">
        <is>
          <t>[1]</t>
        </is>
      </c>
    </row>
    <row r="5">
      <c r="A5" s="3" t="inlineStr">
        <is>
          <t>Adjustments to reconcile net loss to net cash provided by operating activities</t>
        </is>
      </c>
    </row>
    <row r="6">
      <c r="A6" s="4" t="inlineStr">
        <is>
          <t>Minority interest</t>
        </is>
      </c>
      <c r="B6" s="4" t="inlineStr">
        <is>
          <t xml:space="preserve"> </t>
        </is>
      </c>
      <c r="C6" s="5" t="n">
        <v>350142</v>
      </c>
    </row>
    <row r="7">
      <c r="A7" s="4" t="inlineStr">
        <is>
          <t>Depreciation and amortization</t>
        </is>
      </c>
      <c r="B7" s="5" t="n">
        <v>428</v>
      </c>
    </row>
    <row r="8">
      <c r="A8" s="4" t="inlineStr">
        <is>
          <t>Bad debt</t>
        </is>
      </c>
      <c r="B8" s="5" t="n">
        <v>4203054</v>
      </c>
      <c r="C8" s="5" t="n">
        <v>439610</v>
      </c>
    </row>
    <row r="9">
      <c r="A9" s="4" t="inlineStr">
        <is>
          <t>Impairment loss</t>
        </is>
      </c>
      <c r="B9" s="4" t="inlineStr">
        <is>
          <t xml:space="preserve"> </t>
        </is>
      </c>
      <c r="C9" s="5" t="n">
        <v>387836</v>
      </c>
    </row>
    <row r="10">
      <c r="A10" s="4" t="inlineStr">
        <is>
          <t>Gain on sale of discontinued operations</t>
        </is>
      </c>
      <c r="B10" s="5" t="n">
        <v>-123688874</v>
      </c>
      <c r="C10" s="4" t="inlineStr">
        <is>
          <t xml:space="preserve"> </t>
        </is>
      </c>
    </row>
    <row r="11">
      <c r="A11" s="4" t="inlineStr">
        <is>
          <t>Share based compensation</t>
        </is>
      </c>
      <c r="B11" s="5" t="n">
        <v>1191000</v>
      </c>
      <c r="C11" s="4" t="inlineStr">
        <is>
          <t xml:space="preserve"> </t>
        </is>
      </c>
    </row>
    <row r="12">
      <c r="A12" s="3" t="inlineStr">
        <is>
          <t>Changes in operating assets and liabilities</t>
        </is>
      </c>
    </row>
    <row r="13">
      <c r="A13" s="4" t="inlineStr">
        <is>
          <t>Accounts receivable</t>
        </is>
      </c>
      <c r="B13" s="5" t="n">
        <v>4954</v>
      </c>
      <c r="C13" s="5" t="n">
        <v>-10422</v>
      </c>
    </row>
    <row r="14">
      <c r="A14" s="4" t="inlineStr">
        <is>
          <t>Other receivable</t>
        </is>
      </c>
      <c r="B14" s="5" t="n">
        <v>-139094</v>
      </c>
      <c r="C14" s="5" t="n">
        <v>4706236</v>
      </c>
    </row>
    <row r="15">
      <c r="A15" s="4" t="inlineStr">
        <is>
          <t>Advances to suppliers and other current assets</t>
        </is>
      </c>
      <c r="B15" s="5" t="n">
        <v>-16851</v>
      </c>
      <c r="C15" s="5" t="n">
        <v>-124500</v>
      </c>
    </row>
    <row r="16">
      <c r="A16" s="4" t="inlineStr">
        <is>
          <t>Inventories</t>
        </is>
      </c>
      <c r="B16" s="5" t="n">
        <v>1565</v>
      </c>
      <c r="C16" s="5" t="n">
        <v>-104494</v>
      </c>
    </row>
    <row r="17">
      <c r="A17" s="4" t="inlineStr">
        <is>
          <t>Accounts payable</t>
        </is>
      </c>
      <c r="B17" s="5" t="n">
        <v>-4089</v>
      </c>
      <c r="C17" s="5" t="n">
        <v>139700</v>
      </c>
    </row>
    <row r="18">
      <c r="A18" s="4" t="inlineStr">
        <is>
          <t>Other payable</t>
        </is>
      </c>
      <c r="B18" s="5" t="n">
        <v>-44241</v>
      </c>
      <c r="C18" s="4" t="inlineStr">
        <is>
          <t xml:space="preserve"> </t>
        </is>
      </c>
    </row>
    <row r="19">
      <c r="A19" s="4" t="inlineStr">
        <is>
          <t>Accrued expenses</t>
        </is>
      </c>
      <c r="B19" s="5" t="n">
        <v>83118</v>
      </c>
      <c r="C19" s="5" t="n">
        <v>-3952377</v>
      </c>
    </row>
    <row r="20">
      <c r="A20" s="4" t="inlineStr">
        <is>
          <t>Advances from customers</t>
        </is>
      </c>
      <c r="B20" s="5" t="n">
        <v>-147120</v>
      </c>
      <c r="C20" s="5" t="n">
        <v>134551</v>
      </c>
    </row>
    <row r="21">
      <c r="A21" s="4" t="inlineStr">
        <is>
          <t>Net cash (used in) provided by operating activities</t>
        </is>
      </c>
      <c r="B21" s="5" t="n">
        <v>-1349454</v>
      </c>
      <c r="C21" s="5" t="n">
        <v>287485</v>
      </c>
    </row>
    <row r="22">
      <c r="A22" s="3" t="inlineStr">
        <is>
          <t>CASH FLOWS FROM INVESTING ACTIVITIES</t>
        </is>
      </c>
    </row>
    <row r="23">
      <c r="A23" s="4" t="inlineStr">
        <is>
          <t>Additions to property, plant and equipment</t>
        </is>
      </c>
      <c r="B23" s="4" t="inlineStr">
        <is>
          <t xml:space="preserve"> </t>
        </is>
      </c>
      <c r="C23" s="4" t="inlineStr">
        <is>
          <t xml:space="preserve"> </t>
        </is>
      </c>
    </row>
    <row r="24">
      <c r="A24" s="4" t="inlineStr">
        <is>
          <t>Net cash used in investing activities</t>
        </is>
      </c>
      <c r="B24" s="4" t="inlineStr">
        <is>
          <t xml:space="preserve"> </t>
        </is>
      </c>
      <c r="C24" s="4" t="inlineStr">
        <is>
          <t xml:space="preserve"> </t>
        </is>
      </c>
    </row>
    <row r="25">
      <c r="A25" s="3" t="inlineStr">
        <is>
          <t>CASH FLOWS FROM FINANCING ACTIVITIES</t>
        </is>
      </c>
    </row>
    <row r="26">
      <c r="A26" s="4" t="inlineStr">
        <is>
          <t>Changes in financing amount due to / from related party</t>
        </is>
      </c>
      <c r="B26" s="5" t="n">
        <v>29997</v>
      </c>
      <c r="C26" s="5" t="n">
        <v>499992</v>
      </c>
    </row>
    <row r="27">
      <c r="A27" s="4" t="inlineStr">
        <is>
          <t>Proceeds from secured convertible promissory note</t>
        </is>
      </c>
      <c r="B27" s="5" t="n">
        <v>503270</v>
      </c>
      <c r="C27" s="4" t="inlineStr">
        <is>
          <t xml:space="preserve"> </t>
        </is>
      </c>
    </row>
    <row r="28">
      <c r="A28" s="4" t="inlineStr">
        <is>
          <t>Proceeds from sale of discontinued operations</t>
        </is>
      </c>
      <c r="B28" s="5" t="n">
        <v>85714</v>
      </c>
      <c r="C28" s="4" t="inlineStr">
        <is>
          <t xml:space="preserve"> </t>
        </is>
      </c>
    </row>
    <row r="29">
      <c r="A29" s="4" t="inlineStr">
        <is>
          <t>Net cash provided by financing activities</t>
        </is>
      </c>
      <c r="B29" s="5" t="n">
        <v>618981</v>
      </c>
      <c r="C29" s="5" t="n">
        <v>499992</v>
      </c>
    </row>
    <row r="30">
      <c r="A30" s="4" t="inlineStr">
        <is>
          <t>Effect of change in exchange rate</t>
        </is>
      </c>
      <c r="B30" s="5" t="n">
        <v>618081</v>
      </c>
      <c r="C30" s="5" t="n">
        <v>-526783</v>
      </c>
    </row>
    <row r="31">
      <c r="A31" s="4" t="inlineStr">
        <is>
          <t>NET INCREASE (DECREASE) IN CASH AND CASH EQUIVALENTS</t>
        </is>
      </c>
      <c r="B31" s="5" t="n">
        <v>-112392</v>
      </c>
      <c r="C31" s="5" t="n">
        <v>260694</v>
      </c>
    </row>
    <row r="32">
      <c r="A32" s="4" t="inlineStr">
        <is>
          <t>Cash and cash equivalents, beginning of year</t>
        </is>
      </c>
      <c r="B32" s="5" t="n">
        <v>347750</v>
      </c>
      <c r="C32" s="5" t="n">
        <v>253804</v>
      </c>
    </row>
    <row r="33">
      <c r="A33" s="4" t="inlineStr">
        <is>
          <t>Cash and cash equivalents, end of year</t>
        </is>
      </c>
      <c r="B33" s="5" t="n">
        <v>235358</v>
      </c>
      <c r="C33" s="5" t="n">
        <v>514498</v>
      </c>
    </row>
    <row r="34">
      <c r="A34" s="3" t="inlineStr">
        <is>
          <t>SUPPLEMENTAL DISCLOSURES OF CASH FLOW INFORMATION</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SUPPLEMENTARY DISCLOSURE OF SIGNIFICANT NON-CASH TRANSACTION</t>
        </is>
      </c>
    </row>
    <row r="38">
      <c r="A38" s="4" t="inlineStr">
        <is>
          <t>Conversion of convertible notes</t>
        </is>
      </c>
      <c r="B38" s="6" t="n">
        <v>435000</v>
      </c>
      <c r="C38" s="4" t="inlineStr">
        <is>
          <t xml:space="preserve"> </t>
        </is>
      </c>
    </row>
    <row r="39"/>
    <row r="40">
      <c r="A40" s="4" t="inlineStr">
        <is>
          <t>[1]</t>
        </is>
      </c>
      <c r="B40" s="4" t="inlineStr">
        <is>
          <t>Reclassification- certain reclassifications have been made to the financial statements for the period ending March 31, 2019 to conform to the presentation for the period ending March 31, 2020, with no effect on previously reported net income (loss).</t>
        </is>
      </c>
    </row>
  </sheetData>
  <mergeCells count="5">
    <mergeCell ref="A1:A2"/>
    <mergeCell ref="B1:D1"/>
    <mergeCell ref="C2:D2"/>
    <mergeCell ref="A39:D39"/>
    <mergeCell ref="B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27" customWidth="1" min="3" max="3"/>
    <col width="18" customWidth="1" min="4" max="4"/>
    <col width="40" customWidth="1" min="5" max="5"/>
    <col width="26" customWidth="1" min="6" max="6"/>
    <col width="13" customWidth="1" min="7" max="7"/>
    <col width="13" customWidth="1" min="8" max="8"/>
  </cols>
  <sheetData>
    <row r="1">
      <c r="A1" s="1" t="inlineStr">
        <is>
          <t>Condensed Consolidated Statements of Stockholders' Equity (Unaudited) - USD ($)</t>
        </is>
      </c>
      <c r="B1" s="2" t="inlineStr">
        <is>
          <t>Common Stock</t>
        </is>
      </c>
      <c r="C1" s="2" t="inlineStr">
        <is>
          <t>Additional paid-in capital</t>
        </is>
      </c>
      <c r="D1" s="2" t="inlineStr">
        <is>
          <t>Retained earnings</t>
        </is>
      </c>
      <c r="E1" s="2" t="inlineStr">
        <is>
          <t>Accumulative other comprehensive income</t>
        </is>
      </c>
      <c r="F1" s="2" t="inlineStr">
        <is>
          <t>Non-controlling interests</t>
        </is>
      </c>
      <c r="G1" s="2" t="inlineStr">
        <is>
          <t>Total</t>
        </is>
      </c>
    </row>
    <row r="2">
      <c r="A2" s="4" t="inlineStr">
        <is>
          <t>Balance at Dec. 31, 2018</t>
        </is>
      </c>
      <c r="B2" s="6" t="n">
        <v>31017</v>
      </c>
      <c r="C2" s="6" t="n">
        <v>105737256</v>
      </c>
      <c r="D2" s="6" t="n">
        <v>-188085680</v>
      </c>
      <c r="E2" s="6" t="n">
        <v>-8961549</v>
      </c>
      <c r="F2" s="6" t="n">
        <v>4601121</v>
      </c>
      <c r="G2" s="6" t="n">
        <v>-86667836</v>
      </c>
    </row>
    <row r="3">
      <c r="A3" s="4" t="inlineStr">
        <is>
          <t>Balance (in Shares) at Dec. 31, 2018</t>
        </is>
      </c>
      <c r="B3" s="5" t="n">
        <v>31017083</v>
      </c>
    </row>
    <row r="4">
      <c r="A4" s="4" t="inlineStr">
        <is>
          <t>Net income (loss)</t>
        </is>
      </c>
      <c r="B4" s="4" t="inlineStr">
        <is>
          <t xml:space="preserve"> </t>
        </is>
      </c>
      <c r="C4" s="4" t="inlineStr">
        <is>
          <t xml:space="preserve"> </t>
        </is>
      </c>
      <c r="D4" s="5" t="n">
        <v>-1328656</v>
      </c>
      <c r="E4" s="4" t="inlineStr">
        <is>
          <t xml:space="preserve"> </t>
        </is>
      </c>
      <c r="F4" s="5" t="n">
        <v>-350142</v>
      </c>
      <c r="G4" s="5" t="n">
        <v>-1678798</v>
      </c>
      <c r="H4" s="4" t="inlineStr">
        <is>
          <t>[1]</t>
        </is>
      </c>
    </row>
    <row r="5">
      <c r="A5" s="4" t="inlineStr">
        <is>
          <t>Foreign currency translation adjustment</t>
        </is>
      </c>
      <c r="B5" s="4" t="inlineStr">
        <is>
          <t xml:space="preserve"> </t>
        </is>
      </c>
      <c r="C5" s="5" t="n">
        <v>9598800</v>
      </c>
      <c r="D5" s="4" t="inlineStr">
        <is>
          <t xml:space="preserve"> </t>
        </is>
      </c>
      <c r="E5" s="5" t="n">
        <v>-915945</v>
      </c>
      <c r="F5" s="4" t="inlineStr">
        <is>
          <t xml:space="preserve"> </t>
        </is>
      </c>
      <c r="G5" s="5" t="n">
        <v>-8682855</v>
      </c>
    </row>
    <row r="6">
      <c r="A6" s="4" t="inlineStr">
        <is>
          <t>Balance at Mar. 31, 2019</t>
        </is>
      </c>
      <c r="B6" s="6" t="n">
        <v>31017</v>
      </c>
      <c r="C6" s="5" t="n">
        <v>115336056</v>
      </c>
      <c r="D6" s="5" t="n">
        <v>-189414336</v>
      </c>
      <c r="E6" s="5" t="n">
        <v>-9877494</v>
      </c>
      <c r="F6" s="5" t="n">
        <v>-4250979</v>
      </c>
      <c r="G6" s="5" t="n">
        <v>-79673778</v>
      </c>
    </row>
    <row r="7">
      <c r="A7" s="4" t="inlineStr">
        <is>
          <t>Balance (in Shares) at Mar. 31, 2019</t>
        </is>
      </c>
      <c r="B7" s="5" t="n">
        <v>31017083</v>
      </c>
    </row>
    <row r="8">
      <c r="A8" s="4" t="inlineStr">
        <is>
          <t>Balance at Dec. 31, 2019</t>
        </is>
      </c>
      <c r="B8" s="6" t="n">
        <v>33810</v>
      </c>
      <c r="C8" s="5" t="n">
        <v>107825827</v>
      </c>
      <c r="D8" s="5" t="n">
        <v>-213314612</v>
      </c>
      <c r="E8" s="5" t="n">
        <v>12989408</v>
      </c>
      <c r="F8" s="5" t="n">
        <v>4361361</v>
      </c>
      <c r="G8" s="5" t="n">
        <v>-88077205</v>
      </c>
    </row>
    <row r="9">
      <c r="A9" s="4" t="inlineStr">
        <is>
          <t>Balance (in Shares) at Dec. 31, 2019</t>
        </is>
      </c>
      <c r="B9" s="5" t="n">
        <v>33810416</v>
      </c>
    </row>
    <row r="10">
      <c r="A10" s="4" t="inlineStr">
        <is>
          <t>Issuance of common stocks for conversion of debts</t>
        </is>
      </c>
      <c r="B10" s="6" t="n">
        <v>580</v>
      </c>
      <c r="C10" s="5" t="n">
        <v>434420</v>
      </c>
      <c r="D10" s="4" t="inlineStr">
        <is>
          <t xml:space="preserve"> </t>
        </is>
      </c>
      <c r="E10" s="4" t="inlineStr">
        <is>
          <t xml:space="preserve"> </t>
        </is>
      </c>
      <c r="F10" s="4" t="inlineStr">
        <is>
          <t xml:space="preserve"> </t>
        </is>
      </c>
      <c r="G10" s="5" t="n">
        <v>435000</v>
      </c>
    </row>
    <row r="11">
      <c r="A11" s="4" t="inlineStr">
        <is>
          <t>Issuance of common stocks for conversion of debts (in Shares)</t>
        </is>
      </c>
      <c r="B11" s="5" t="n">
        <v>579999</v>
      </c>
    </row>
    <row r="12">
      <c r="A12" s="4" t="inlineStr">
        <is>
          <t>Net income (loss)</t>
        </is>
      </c>
      <c r="B12" s="4" t="inlineStr">
        <is>
          <t xml:space="preserve"> </t>
        </is>
      </c>
      <c r="C12" s="4" t="inlineStr">
        <is>
          <t xml:space="preserve"> </t>
        </is>
      </c>
      <c r="D12" s="5" t="n">
        <v>117206758</v>
      </c>
      <c r="E12" s="4" t="inlineStr">
        <is>
          <t xml:space="preserve"> </t>
        </is>
      </c>
      <c r="F12" s="5" t="n">
        <v>-62</v>
      </c>
      <c r="G12" s="5" t="n">
        <v>117206696</v>
      </c>
    </row>
    <row r="13">
      <c r="A13" s="4" t="inlineStr">
        <is>
          <t>Share-based payments</t>
        </is>
      </c>
      <c r="B13" s="6" t="n">
        <v>3750</v>
      </c>
      <c r="C13" s="5" t="n">
        <v>1187250</v>
      </c>
      <c r="D13" s="4" t="inlineStr">
        <is>
          <t xml:space="preserve"> </t>
        </is>
      </c>
      <c r="E13" s="4" t="inlineStr">
        <is>
          <t xml:space="preserve"> </t>
        </is>
      </c>
      <c r="F13" s="4" t="inlineStr">
        <is>
          <t xml:space="preserve"> </t>
        </is>
      </c>
      <c r="G13" s="5" t="n">
        <v>1191000</v>
      </c>
    </row>
    <row r="14">
      <c r="A14" s="4" t="inlineStr">
        <is>
          <t>Share-based payments (in Shares)</t>
        </is>
      </c>
      <c r="B14" s="5" t="n">
        <v>3750000</v>
      </c>
    </row>
    <row r="15">
      <c r="A15" s="4" t="inlineStr">
        <is>
          <t>Foreign currency translation adjustment</t>
        </is>
      </c>
      <c r="B15" s="4" t="inlineStr">
        <is>
          <t xml:space="preserve"> </t>
        </is>
      </c>
      <c r="C15" s="4" t="inlineStr">
        <is>
          <t xml:space="preserve"> </t>
        </is>
      </c>
      <c r="D15" s="4" t="inlineStr">
        <is>
          <t xml:space="preserve"> </t>
        </is>
      </c>
      <c r="E15" s="5" t="n">
        <v>1542682</v>
      </c>
      <c r="F15" s="5" t="n">
        <v>-2139117</v>
      </c>
      <c r="G15" s="5" t="n">
        <v>-596435</v>
      </c>
    </row>
    <row r="16">
      <c r="A16" s="4" t="inlineStr">
        <is>
          <t>Disposal of discontinued operation</t>
        </is>
      </c>
      <c r="B16" s="4" t="inlineStr">
        <is>
          <t xml:space="preserve"> </t>
        </is>
      </c>
      <c r="C16" s="4" t="inlineStr">
        <is>
          <t xml:space="preserve"> </t>
        </is>
      </c>
      <c r="D16" s="4" t="inlineStr">
        <is>
          <t xml:space="preserve"> </t>
        </is>
      </c>
      <c r="E16" s="5" t="n">
        <v>10781209</v>
      </c>
      <c r="F16" s="5" t="n">
        <v>-4311127</v>
      </c>
      <c r="G16" s="5" t="n">
        <v>-15092236</v>
      </c>
    </row>
    <row r="17">
      <c r="A17" s="4" t="inlineStr">
        <is>
          <t>Balance at Mar. 31, 2020</t>
        </is>
      </c>
      <c r="B17" s="6" t="n">
        <v>38140</v>
      </c>
      <c r="C17" s="6" t="n">
        <v>109474497</v>
      </c>
      <c r="D17" s="6" t="n">
        <v>-96107854</v>
      </c>
      <c r="E17" s="6" t="n">
        <v>3750881</v>
      </c>
      <c r="F17" s="6" t="n">
        <v>-2088945</v>
      </c>
      <c r="G17" s="6" t="n">
        <v>15066719</v>
      </c>
    </row>
    <row r="18">
      <c r="A18" s="4" t="inlineStr">
        <is>
          <t>Balance (in Shares) at Mar. 31, 2020</t>
        </is>
      </c>
      <c r="B18" s="5" t="n">
        <v>38140415</v>
      </c>
    </row>
    <row r="19"/>
    <row r="20">
      <c r="A20" s="4" t="inlineStr">
        <is>
          <t>[1]</t>
        </is>
      </c>
      <c r="B20" s="4" t="inlineStr">
        <is>
          <t>Reclassification- certain reclassifications have been made to the financial statements for the period ending March 31, 2019 to conform to the presentation for the period ending March 31, 2020, with no effect on previously reported net income (loss).</t>
        </is>
      </c>
    </row>
  </sheetData>
  <mergeCells count="3">
    <mergeCell ref="G1:H1"/>
    <mergeCell ref="A19:H19"/>
    <mergeCell ref="B20:H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0</t>
        </is>
      </c>
    </row>
    <row r="3">
      <c r="A3" s="3" t="inlineStr">
        <is>
          <t>Accounting Policies [Abstract]</t>
        </is>
      </c>
    </row>
    <row r="4">
      <c r="A4" s="4" t="inlineStr">
        <is>
          <t>BASIS OF PRESENTATION</t>
        </is>
      </c>
      <c r="B4" s="4" t="inlineStr">
        <is>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20 and the results
of operations and cash flows for the periods ended March 31, 2020 and 2019. The financial data and other information disclosed
in these notes to the interim financial statements related to these periods are unaudited. The results for the three months ended
March 31, 2020 are not necessarily indicative of the results to be expected for any subsequent periods or for the entire year ending
December 31, 2020. The balance sheet at December 31, 2019 has been derived from the audited financial statements at that dat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We
have consolidated the financial results of our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9 as included in our Annual Report on Form 10-K.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In order to meet its working capital needs through the next twelve months and to fund the growth of the
Company,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r. 31, 2020</t>
        </is>
      </c>
    </row>
    <row r="3">
      <c r="A3" s="3" t="inlineStr">
        <is>
          <t>Accounting Policies [Abstract]</t>
        </is>
      </c>
    </row>
    <row r="4">
      <c r="A4" s="4" t="inlineStr">
        <is>
          <t>BUSINESS DESCRIPTION</t>
        </is>
      </c>
      <c r="B4" s="4" t="inlineStr">
        <is>
          <t xml:space="preserve">2. BUSINESS DESCRIPTION Future FinTech Group Inc. (together with
our direct or indirect subsidiaries, “we,” “us,” “our” or “the Company”) is a holding
company incorporated under the laws of the State of Florida. The main business of the Company includes an online shopping platform,
Chain Cloud Mall (CCM), which is based on blockchain technology; a cross-border e-commerce platform (NONOGIRL) which has started
its trial operation in March 2020 and is expected for a formal launch in the third quarter of 2020; a blockchain-based application
incubator and a digital payment system (DCON); and the application and development of blockchain-based e-commerce technology and
financial technology.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from the end of 2018. On February
27, 2020 pursuant to a Share Transfer Agreement entered into by the Company’s subsidiary, HeDeTang Holdings (HK) Ltd (“Hedetang
HK”), and New Continent International Co., Ltd. on September 18, 2019, the Company sold Hedetang HK and all its subsidiaries,
which mainly engaged in fruit juice related business, to New Continent International Co., Ltd. The Company’s activities are principally
conducted by its subsidiaries operating in the PR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3. SUMMARY OF SIGNIFICANT ACCOUNTING
POLICIES F or
a detailed discussion about the Company significant accounting policies, refer to Note 2 — “Summary of Significant
Accounting Policies,” in the Company’s consolidated financial statements included in Company’s 2019 Form 10-K.
During the three months ended March 31, 2020, there were no significant changes made to the Company’s significant accounting
policies. 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ASU 2016-13 effective January 1, 2023. We are currently evaluating the effect of the adoption of ASU 2016-13
and believe it does not have any material impact on our results of operations or financial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04:35Z</dcterms:created>
  <dcterms:modified xmlns:dcterms="http://purl.org/dc/terms/" xmlns:xsi="http://www.w3.org/2001/XMLSchema-instance" xsi:type="dcterms:W3CDTF">2020-07-06T16:04:35Z</dcterms:modified>
</cp:coreProperties>
</file>